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Other Accrued Liabiliti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Stockholders' Deficit" sheetId="14" state="visible" r:id="rId14"/>
    <sheet xmlns:r="http://schemas.openxmlformats.org/officeDocument/2006/relationships" name="Basic and Diluted Earnings (Los" sheetId="15" state="visible" r:id="rId15"/>
    <sheet xmlns:r="http://schemas.openxmlformats.org/officeDocument/2006/relationships" name="Commitments, Contingencies and "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Recent Accounting Pronounceme_2" sheetId="19" state="visible" r:id="rId19"/>
    <sheet xmlns:r="http://schemas.openxmlformats.org/officeDocument/2006/relationships" name="Other Accrued Liabilities (Tabl"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Fair Value Measurements (Tables" sheetId="23" state="visible" r:id="rId23"/>
    <sheet xmlns:r="http://schemas.openxmlformats.org/officeDocument/2006/relationships" name="Stockholders' Deficit (Tables)" sheetId="24" state="visible" r:id="rId24"/>
    <sheet xmlns:r="http://schemas.openxmlformats.org/officeDocument/2006/relationships" name="Basic and Diluted Earnings (L_2"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Basis of Presentation - Narrati" sheetId="28" state="visible" r:id="rId28"/>
    <sheet xmlns:r="http://schemas.openxmlformats.org/officeDocument/2006/relationships" name="Going Concern - Narrative (Deta" sheetId="29" state="visible" r:id="rId29"/>
    <sheet xmlns:r="http://schemas.openxmlformats.org/officeDocument/2006/relationships" name="Recent Accounting Pronounceme_3" sheetId="30" state="visible" r:id="rId30"/>
    <sheet xmlns:r="http://schemas.openxmlformats.org/officeDocument/2006/relationships" name="Other Accrued Liabilities - Sch" sheetId="31" state="visible" r:id="rId31"/>
    <sheet xmlns:r="http://schemas.openxmlformats.org/officeDocument/2006/relationships" name="Debt - Schedule of Long Term De" sheetId="32" state="visible" r:id="rId32"/>
    <sheet xmlns:r="http://schemas.openxmlformats.org/officeDocument/2006/relationships" name="Debt - Narrative (Details)" sheetId="33" state="visible" r:id="rId33"/>
    <sheet xmlns:r="http://schemas.openxmlformats.org/officeDocument/2006/relationships" name="Debt - Schedule of Convertible " sheetId="34" state="visible" r:id="rId34"/>
    <sheet xmlns:r="http://schemas.openxmlformats.org/officeDocument/2006/relationships" name="Debt - Maturities of Long and S" sheetId="35" state="visible" r:id="rId35"/>
    <sheet xmlns:r="http://schemas.openxmlformats.org/officeDocument/2006/relationships" name="Derivatives - Narrative (Detail" sheetId="36" state="visible" r:id="rId36"/>
    <sheet xmlns:r="http://schemas.openxmlformats.org/officeDocument/2006/relationships" name="Derivatives - Summary of Deriva" sheetId="37" state="visible" r:id="rId37"/>
    <sheet xmlns:r="http://schemas.openxmlformats.org/officeDocument/2006/relationships" name="Derivatives - Summary of Cash F"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Stockholders' Deficit - Narrati" sheetId="41" state="visible" r:id="rId41"/>
    <sheet xmlns:r="http://schemas.openxmlformats.org/officeDocument/2006/relationships" name="Stockholders' Deficit - Activit" sheetId="42" state="visible" r:id="rId42"/>
    <sheet xmlns:r="http://schemas.openxmlformats.org/officeDocument/2006/relationships" name="Stockholders' Deficit - Changes" sheetId="43" state="visible" r:id="rId43"/>
    <sheet xmlns:r="http://schemas.openxmlformats.org/officeDocument/2006/relationships" name="Basic and Diluted Earnings (L_3" sheetId="44" state="visible" r:id="rId44"/>
    <sheet xmlns:r="http://schemas.openxmlformats.org/officeDocument/2006/relationships" name="Basic and Diluted Earnings (L_4" sheetId="45" state="visible" r:id="rId45"/>
    <sheet xmlns:r="http://schemas.openxmlformats.org/officeDocument/2006/relationships" name="Commitments, Contingencies an_2"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Leases - Components of Lease Ex" sheetId="49" state="visible" r:id="rId49"/>
    <sheet xmlns:r="http://schemas.openxmlformats.org/officeDocument/2006/relationships" name="Leases - Supplemental Cash Flow" sheetId="50" state="visible" r:id="rId50"/>
    <sheet xmlns:r="http://schemas.openxmlformats.org/officeDocument/2006/relationships" name="Leases - Remaining Lease Term a" sheetId="51" state="visible" r:id="rId51"/>
    <sheet xmlns:r="http://schemas.openxmlformats.org/officeDocument/2006/relationships" name="Leases - Maturities of Lease Li" sheetId="52" state="visible" r:id="rId52"/>
    <sheet xmlns:r="http://schemas.openxmlformats.org/officeDocument/2006/relationships" name="Leases - Disclosures Related to" sheetId="53" state="visible" r:id="rId53"/>
    <sheet xmlns:r="http://schemas.openxmlformats.org/officeDocument/2006/relationships" name="Uncategorized Items - ascma-201" sheetId="54" state="visible" r:id="rId54"/>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9</t>
  </si>
  <si>
    <t>May 01, 2019</t>
  </si>
  <si>
    <t>Entity Registrant Name</t>
  </si>
  <si>
    <t>Ascent Capital Group, Inc.</t>
  </si>
  <si>
    <t>Entity Central Index Key</t>
  </si>
  <si>
    <t>0001437106</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Small Business</t>
  </si>
  <si>
    <t>true</t>
  </si>
  <si>
    <t>Entity Emerging Growth Company</t>
  </si>
  <si>
    <t>Series A Common Stock</t>
  </si>
  <si>
    <t>Entity Common Stock, Shares Outstanding (in shares)</t>
  </si>
  <si>
    <t>Series B Common Stock</t>
  </si>
  <si>
    <t>Condensed Consolidated Balance Sheets - USD ($) $ in Thousands</t>
  </si>
  <si>
    <t>Dec. 31, 2018</t>
  </si>
  <si>
    <t>Current assets:</t>
  </si>
  <si>
    <t>Cash and cash equivalents</t>
  </si>
  <si>
    <t>Restricted cash</t>
  </si>
  <si>
    <t>Trade receivables, net of allowance for doubtful accounts of $3,239 in 2019 and $3,759 in 2018</t>
  </si>
  <si>
    <t>Prepaid and other current assets</t>
  </si>
  <si>
    <t>Total current assets</t>
  </si>
  <si>
    <t>Property and equipment, net of accumulated depreciation of $43,985 in 2019 and $40,827 in 2018</t>
  </si>
  <si>
    <t>Subscriber accounts and deferred contract acquisition costs, net of accumulated amortization of $1,670,228 in 2019 and $1,621,242 in 2018</t>
  </si>
  <si>
    <t>Deferred income tax asset, net</t>
  </si>
  <si>
    <t>Operating lease right-of-use asset</t>
  </si>
  <si>
    <t>Other assets</t>
  </si>
  <si>
    <t>Total assets</t>
  </si>
  <si>
    <t>Current liabilities:</t>
  </si>
  <si>
    <t>Accounts payable</t>
  </si>
  <si>
    <t>Other accrued liabilities</t>
  </si>
  <si>
    <t>Deferred revenue</t>
  </si>
  <si>
    <t>Holdback liability</t>
  </si>
  <si>
    <t>Current portion of long-term debt</t>
  </si>
  <si>
    <t>Total current liabilities</t>
  </si>
  <si>
    <t>Non-current liabilities:</t>
  </si>
  <si>
    <t>Long-term holdback liability</t>
  </si>
  <si>
    <t>Derivative financial instruments</t>
  </si>
  <si>
    <t>Operating lease liabilities</t>
  </si>
  <si>
    <t>Other liabilities</t>
  </si>
  <si>
    <t>Total liabilities</t>
  </si>
  <si>
    <t>Commitments and contingencies</t>
  </si>
  <si>
    <t xml:space="preserve"> </t>
  </si>
  <si>
    <t>Stockholders’ deficit:</t>
  </si>
  <si>
    <t>Preferred stock, $0.01 par value. Authorized 5,000,000 shares; no shares issued</t>
  </si>
  <si>
    <t>Additional paid-in capital</t>
  </si>
  <si>
    <t>Accumulated deficit</t>
  </si>
  <si>
    <t>Accumulated other comprehensive income, net</t>
  </si>
  <si>
    <t>Total stockholders’ deficit</t>
  </si>
  <si>
    <t>Total liabilities and stockholders’ deficit</t>
  </si>
  <si>
    <t>Common stock</t>
  </si>
  <si>
    <t>Series C Common Stock</t>
  </si>
  <si>
    <t>Condensed Consolidated Balance Sheets (Parenthetical) - USD ($) $ in Thousands</t>
  </si>
  <si>
    <t>Trade receivables, allowance for doubtful accounts</t>
  </si>
  <si>
    <t>Property and equipment, accumulated depreciation</t>
  </si>
  <si>
    <t>Subscriber accounts, accumulated amortization</t>
  </si>
  <si>
    <t>Preferred stock, par value (in dollars per share)</t>
  </si>
  <si>
    <t>Preferred stock, authorized shares (in shares)</t>
  </si>
  <si>
    <t>Preferred stock, shares issued (in shares)</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Mar. 31, 2018</t>
  </si>
  <si>
    <t>Income Statement [Abstract]</t>
  </si>
  <si>
    <t>Net revenue</t>
  </si>
  <si>
    <t>Operating expenses:</t>
  </si>
  <si>
    <t>Cost of services</t>
  </si>
  <si>
    <t>Selling, general and administrative, including stock-based and long-term incentive compensation</t>
  </si>
  <si>
    <t>Amortization of subscriber accounts, deferred contract acquisition costs and other intangible assets</t>
  </si>
  <si>
    <t>Depreciation</t>
  </si>
  <si>
    <t>Total operating expenses</t>
  </si>
  <si>
    <t>Operating income</t>
  </si>
  <si>
    <t>Other expense (income), net:</t>
  </si>
  <si>
    <t>Interest income</t>
  </si>
  <si>
    <t>Interest expense</t>
  </si>
  <si>
    <t>Unrealized loss on derivative financial instruments</t>
  </si>
  <si>
    <t>Refinancing expense</t>
  </si>
  <si>
    <t>Other income, net</t>
  </si>
  <si>
    <t>Total other expense (income), net</t>
  </si>
  <si>
    <t>Loss before income taxes</t>
  </si>
  <si>
    <t>Income tax expense</t>
  </si>
  <si>
    <t>Net loss</t>
  </si>
  <si>
    <t>Other comprehensive income (loss):</t>
  </si>
  <si>
    <t>Unrealized holding loss on marketable securities, net</t>
  </si>
  <si>
    <t>Unrealized gain (loss) on derivative contracts, net</t>
  </si>
  <si>
    <t>Total other comprehensive income (loss), net of tax</t>
  </si>
  <si>
    <t>Comprehensive loss</t>
  </si>
  <si>
    <t>Basic and diluted loss per share:</t>
  </si>
  <si>
    <t>Net loss (in dollars per share)</t>
  </si>
  <si>
    <t>Condensed Consolidated Statements of Cash Flows - USD ($) $ in Thousands</t>
  </si>
  <si>
    <t>Cash flows from operating activities:</t>
  </si>
  <si>
    <t>Adjustments to reconcile net loss to net cash provided by operating activities:</t>
  </si>
  <si>
    <t>Stock-based and long-term incentive compensation</t>
  </si>
  <si>
    <t>Deferred income tax expense</t>
  </si>
  <si>
    <t>Amortization of debt discount and deferred debt costs</t>
  </si>
  <si>
    <t>Bad debt expense</t>
  </si>
  <si>
    <t>Other non-cash activity, net</t>
  </si>
  <si>
    <t>Changes in assets and liabilities:</t>
  </si>
  <si>
    <t>Trade receivables</t>
  </si>
  <si>
    <t>Prepaid expenses and other assets</t>
  </si>
  <si>
    <t>Subscriber accounts - deferred contract acquisition costs</t>
  </si>
  <si>
    <t>Payables and other liabilities</t>
  </si>
  <si>
    <t>Net cash provided by operating activities</t>
  </si>
  <si>
    <t>Cash flows from investing activities:</t>
  </si>
  <si>
    <t>Capital expenditures</t>
  </si>
  <si>
    <t>Cost of subscriber accounts acquired</t>
  </si>
  <si>
    <t>Purchases of marketable securities</t>
  </si>
  <si>
    <t>Proceeds from sale of marketable securities</t>
  </si>
  <si>
    <t>Net cash used in investing activities</t>
  </si>
  <si>
    <t>Cash flows from financing activities:</t>
  </si>
  <si>
    <t>Proceeds from long-term debt</t>
  </si>
  <si>
    <t>Payments on long-term debt</t>
  </si>
  <si>
    <t>Payments of financing costs</t>
  </si>
  <si>
    <t>Value of shares withheld for share-based compensation</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State taxes paid, net</t>
  </si>
  <si>
    <t>Interest paid</t>
  </si>
  <si>
    <t>Accrued capital expenditures</t>
  </si>
  <si>
    <t>Condensed Consolidated Statement of Stockholders' Deficit - USD ($) $ in Thousands</t>
  </si>
  <si>
    <t>Total</t>
  </si>
  <si>
    <t>Common StockSeries A Common Stock</t>
  </si>
  <si>
    <t>Common StockSeries B Common Stock</t>
  </si>
  <si>
    <t>Additional Paid-in Capital</t>
  </si>
  <si>
    <t>Accumulated Deficit</t>
  </si>
  <si>
    <t>Accumulated Other Comprehensive Income (Loss)</t>
  </si>
  <si>
    <t>Beginning Balance at Dec. 31, 2017</t>
  </si>
  <si>
    <t>Increase (Decrease) in Stockholders' Equity</t>
  </si>
  <si>
    <t>Other comprehensive loss</t>
  </si>
  <si>
    <t>Stock-based compensation</t>
  </si>
  <si>
    <t>Value of shares withheld for minimum tax liability</t>
  </si>
  <si>
    <t>Ending Balance at Mar. 31, 2018</t>
  </si>
  <si>
    <t>Beginning Balance at Dec. 31, 2018</t>
  </si>
  <si>
    <t>Ending Balance at Mar. 31, 2019</t>
  </si>
  <si>
    <t>Basis of Presentation</t>
  </si>
  <si>
    <t>Organization, Consolidation and Presentation of Financial Statements [Abstract]</t>
  </si>
  <si>
    <t>Basis of Presentation The accompanying Ascent Capital Group, Inc. ("Ascent Capital" or the "Company") condensed consolidated financial statements represent the financial position and results of operations of Ascent Capital and its consolidated subsidiaries. Monitronics International, Inc. and its consolidated subsidiaries (collectively, "Monitronics", doing business as Brinks Home Security TM ), are the primary, wholly owned subsidiaries of the Company. Monitronics provides residential customers and commercial client accounts with monitored home and business security systems, as well as interactive and home automation services, in the United States, Canada and Puerto Rico. Monitronics customers are obtained through its direct-to-consumer sales channel (the "Direct to Consumer Channel") or its exclusive authorized dealer network (the "Dealer Channel"), which provides product and installation services, as well as support to customers. Its Direct to Consumer Channel offers both Do-It-Yourself and professional installation security solutions. The Company's chief operating decision maker reviews internal financial information on a consolidated Monitronics basis, which excludes corporate Ascent Capital activities and consolidation eliminations not associated with the operation of Monitronics. Total assets related to corporate Ascent Capital activities are $53,132,000 and $107,815,000 as of March 31, 2019 and December 31, 2018 , respectively. Net income (loss) before income taxes related to corporate Ascent Capital activities was $3,932,000 for the three months ended March 31, 2019 , as compared to $(4,631,000) for the three months ended March 31, 2018 .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financial statements as of March 31, 2019 , and for the three months ended March 31, 2019 and 2018 , include Ascent Capital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Ascent Capital Annual Report on Form 10-K for the year ended December 31, 2018 , filed with the SEC on April 1, 2019 .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and valuation of deferred tax asse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Nasdaq Deficiency Notices The Company’s Series A Common Stock is listed on the Nasdaq Global Select Market. As a Nasdaq listed company, the Company is required to satisfy Nasdaq’s continued listing requirements. On November 26, 2018, the Company received a letter from The Nasdaq Stock Market LLC (“Nasdaq”) indicating that the market value of publicly held shares of the Company’s Series A common stock (“MVPHS”) for the last 30 consecutive business days was less than $15 million, which is the minimum market value of publicly held shares (the “MVPHS Requirement”) necessary to qualify for continued listing on the Nasdaq Global Select Market under Nasdaq Listing Rule 5450(b)(3)(C). In accordance with Nasdaq Listing Rule 5810(c)(3)(D), the Company has been provided 180 calendar days, or until May 28, 2019, to regain compliance with the MVPHS Requirement. To regain compliance, the Company’s MVPHS must be at least $15 million for at least ten consecutive business days during this 180-day period, at which point Nasdaq would provide written confirmation to the Company and close the matter. If the Company does not regain compliance within the 180-day compliance period, Nasdaq will provide notice to the Company that its Series A common stock is subject to delisting. In addition, on December 28, 2018, the Company received a letter (the “Minimum Bid Notice”) from Nasdaq indicating that the closing bid price of its Series A common stock for the last 30 consecutive business days was less than $1.00, which is the minimum closing bid price (the “Minimum Bid Price Requirement”) necessary to qualify for continued listing on the Nasdaq Global Select Market under Nasdaq Listing Rule 5450(a)(1). In accordance with Nasdaq Listing Rule 5810(c)(3)(A), the Company has been provided 180 calendar days, or until June 26, 2019, to regain compliance with the Minimum Bid Price Requirement. To regain compliance, the closing bid price of the Company’s Series A common stock must be at least $1.00 per share for at least ten consecutive business days during this 180-day period, at which point Nasdaq would provide written confirmation to the Company of compliance with the Minimum Bid Price Requirement and close the matter. If the Company does not regain compliance with the Minimum Bid Price Requirement by June 26, 2019, and the Nasdaq staff determines that it will not be able to cure the deficiency, or if it is not otherwise eligible for any additional compliance period, Nasdaq will provide notice that its Series A common stock is subject to delisting. While Nasdaq’s rules permit the Company to appeal any delisting determination, there can be no assurance the Nasdaq’s staff would grant its request for continued listing. Further, there can be no assurance that the Company will be able to regain compliance with the MVPHS requirement or the Minimum Bid Price Requirement or maintain compliance with Nasdaq’s other continued listing requirements. If the Series A common stock is not eligible to be listed on Nasdaq, the Company intends to apply to have the Series A common stock quoted on the OTC Market. In addition, a delisting of our Series A Common Stock from Nasdaq would negatively impact the Company because it could, among other things: (i) reduce the liquidity and market price of the Company’s common stock; (ii) reduce the amount of news and analyst coverage for the Company; (iii) reduce the number of investors willing to hold or acquire the Company’s common stock, which could negatively impact its ability to raise equity financing and the ability of our shareholders to sell its common stock; (iv) limit the Company’s ability to use a registration statement to offer and sell freely tradable securities, thereby preventing it from accessing the public capital markets; (v) impair the Company’s ability to provide liquid equity incentives to its employees; and (vi) have negative reputational impact for the Company with its customers, suppliers, employees and other persons with whom it transacts from time to time.</t>
  </si>
  <si>
    <t>Going Concern</t>
  </si>
  <si>
    <t>Going Concern The Company has substantial indebtedness at March 31, 2019 , including Monitronics' $585,000,000 principal of senior notes, maturing on April 1, 2020 (the "Senior Notes"), and its existing credit facility with a term loan in principal of $1,072,500,000 as of March 31, 2019 , maturing September 30, 2022, and a revolving credit facility with an outstanding balance of $181,400,000 as of March 31, 2019 , maturing September 30, 2021 (the term loan and the revolver, together, the "Credit Facility"). Ascent Capital has not guaranteed any of Monitronics' obligations under the Senior Notes and Credit Facility. The maturity date for each of the term loan and the revolving credit facility under the Credit Facility is subject to a springing maturity 181 days prior to the scheduled maturity date of the Senior Notes, or October 3, 2019, if Monitronics is unable to refinance the Senior Notes by that date. Furthermore, Monitronics received a going concern qualification in connection with its standalone external audit report of its Annual Report on Form 10-K, for the year ended December 31, 2018, which constitutes a default under Monitronics’ Credit Facility (the "Going Concern Default"), and will report that its Consolidated Senior Secured Eligible RMR Leverage Ratio (as defined in the Credit Facility) exceeds the limits provided in the Credit Agreement for the quarter ended March 31, 2019 (the “Financial Covenant Default”), which constitutes an event of default under Monitronics’ Credit Facility. Any default under the Credit Facility may, upon the passage of time, mature into an event of default. At any time after the occurrence of an event of default under the Credit Facility, the lenders thereunder may, among other options, declare any amounts outstanding under the Credit Facility immediately due and payable and the revolving loan lenders thereunder may terminate any commitment to make further loans under the revolving credit facility under the Credit Facility. Any such acceleration may constitute an event of default under the indenture governing the Senior Notes. Additionally, in connection with management's negotiations with its creditors, Monitronics did not make its Senior Notes interest payment of $26,691,000 due on April 1, 2019. The indenture governing the Senior Notes provides for a 30 -day cure period on past due interest payments (the non-payment of the interest following the expiration of the 30 -day cure period, the "Senior Notes Default"). The 30 -day cure period under the indenture governing the Senior Notes has expired. Monitronics obtained a waiver (as amended, the “Credit Facility Waiver”), from the required revolving lenders under the Credit Facility, which expired May 10, 2019, with respect to, among other things, the Going Concern Default and the Senior Notes Default, subject to the terms and conditions of the Credit Facility Waiver. The Credit Facility Waiver obtained from the Credit Facility revolving loan lenders allowed Monitronics to continue to borrow under the revolving credit facility under the Credit Facility, up to $195,000,000 at an alternate base rate plus 3.00% . Monitronics is seeking to amend and extend the Credit Facility Waiver including a waiver with respect to the Financial Covenant Default and such discussions are ongoing. Monitronics has obtained a forbearance, as amended, from the required term lenders under the Credit Facility, through May 15, 2019, with respect to, among other things, the Going Concern Default, the Senior Notes Default and the Financial Covenant Default, subject to the terms and conditions of the forbearance. The forbearance obtained from the Credit Facility term lenders provides that the term loan lenders will not exercise remedies with respect to an event of default that may occur from the Going Concern Default, the Senior Notes Default or the Financial Covenant Default. Despite the forbearance obtained from the Credit Facility term lenders, the Going Concern Default, the Senior Notes Default and the Financial Covenant Default, and any resulting event of default under the Credit Facility, are continuing, and will continue, absent a waiver from the required revolving and term loan lenders, as applicable. Additionally, Monitronics has obtained a forbearance from the required holders of Senior Notes, through May 15, 2019, with respect to, among other things, the Senior Notes Default, subject to the terms and conditions of the forbearance. The forbearance obtained from the holders of Senior Notes provides, subject to the terms of the forbearance, that the holders of Senior Notes will not exercise remedies with respect to the Senior Notes Default. Given these factors, management continues to conclude there is substantial doubt regarding the Company’s ability to continue as a going concern within one year from the issuance date of these condensed consolidated financial statements. Ascent Capital and Monitronics have engaged financial and legal advisors to assist them in considering potential alternatives to address the issues described above. As of the issuance date of these condensed consolidated financial statements, Monitronics has not refinanced the Senior Notes and there can be no assurance that any refinancing, or an alternative restructuring of its outstanding indebtedness will be possible on acceptable terms, if at all. Monitronics’ failure to refinance the Senior Notes or to reach an agreement with its stakeholders on the terms of a restructuring would have a material adverse effect on its and our liquidity, financial condition and results of operations and may result in it filing a voluntary petition for relief under Chapter 11 of the United States Bankruptcy Code in order to implement a restructuring plan. The Company’s condensed consolidated financial statements as of March 31, 2019 have been prepared on a going concern basis, which contemplates the realization of assets and the settlement of liabilities and commitments in the normal course of business.</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The Company adopted ASU 2016-02 using a modified retrospective approach at January 1, 2019, as outlined in ASU 2018-11, Leases (Topic 842): Targeted Improvements. Under this method of adoption, there is no impact to the comparative condensed consolidated statements of operations and condensed consolidated balance sheets. The Company determined that there was no cumulative effect adjustment to beginning Accumulated deficit on the condensed consolidated balance sheets.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Loss before income taxes and had no impact on the condensed consolidated statements of cash flows. Upon adoption as of January 1, 2019, the Company recognized an Operating lease right-of-use asset of $20,383,000 and a total Operating lease liability of $20,908,000 . The difference between the two amounts were due to decreases in prepaid rent and deferred rent recorded under prior lease accounting in Prepaid and other current assets and Other accrued liabilities, respectively, on the condensed consolidated balance sheets. See note 12, Leases , for further information.</t>
  </si>
  <si>
    <t>Other Accrued Liabilities</t>
  </si>
  <si>
    <t>Payables and Accruals [Abstract]</t>
  </si>
  <si>
    <t>Other Accrued Liabilities Other accrued liabilities consisted of the following (amounts in thousands): March 31, December 31, Accrued payroll and related liabilities $ 6,558 $ 4,957 Interest payable 27,824 15,537 Income taxes payable 3,396 2,742 Operating lease liabilities 3,835 — Other 8,040 12,770 Total Other accrued liabilities $ 49,653 $ 36,006</t>
  </si>
  <si>
    <t>Debt</t>
  </si>
  <si>
    <t>Debt Disclosure [Abstract]</t>
  </si>
  <si>
    <t>Debt Long-term debt consisted of the following (amounts in thousands): March 31, December 31, Ascent Capital 4.00% Convertible Senior Notes due July 15, 2020 with an effective rate of 8.8% $ 20,209 $ 90,725 Monitronics 9.125% Senior Notes due April 1, 2020 with an effective rate of 9.1% 585,000 585,000 Monitronics term loan, matures September 30, 2022, LIBOR plus 5.50%, subject to a LIBOR floor of 1.00%, with an effective rate of 8.3% 1,072,500 1,075,250 Monitronics $295 million revolving credit facility, matures September 30, 2021, LIBOR plus 4.00%, subject to a LIBOR floor of 1.00%, with an effective rate of 5.7% 181,400 144,200 1,859,109 1,895,175 Less current portion of long-term debt (1,859,109 ) (1,895,175 ) Long-term debt $ — $ — Ascent Capital Convertible Senior Notes The Ascent Capital 4.00% Convertible Senior Notes due July 15, 2020 (the "Convertible Notes") total $21,101,000 in aggregate principal amount, mature on July 15, 2020 and bear interest at 4.00% per annum. Interest on the Convertible Notes is payable semi-annually on January 15 and July 15 of each year. On August 30, 2018, Ascent Capital entered into a Supplemental Indenture in which the Company surrendered its right to elect to deliver shares of common stock or a combination of cash and shares of common stock upon conversion of the Convertible Notes (the "Convertible Notes Supplemental Indenture"). Following the execution of the Convertible Notes Supplemental Indenture, the Company may satisfy its conversion obligation solely in cash. See note 1, Basis of Presentation , for information about the potential of a delisting of our Series A Common Stock from Nasdaq, which may accelerate the due date of the entire outstanding principal amount of, and any accrued and unpaid interest and accrued and unpaid additional interest on all the Convertible Notes, to be due and payable immediately. Given this potential, the outstanding debt of the Convertible Notes has been classified as Current portion of long-term debt in the condensed consolidated balance sheets as of March 31, 2019 . On February 14, 2019, pursuant to the settlement of the Noteholder Action lawsuit (as described in note 10, Commitments, Contingencies and Other Liabilities ), the Company repurchased and settled $75,674,000 in aggregate principal amount of Convertible Notes. Ascent Capital paid to the Noteholder Parties (as defined below) an aggregate amount of $70,666,176.28 in cash (the "Convertible Note Cash Settlement"), consisting of (i) an aggregate of $6,104,720.92 for professional fees and expenses incurred on the Noteholder Parties’ behalf, (ii) an aggregate of $2,000,000.00 in consideration for the Noteholder Parties’ Consents, (iii) an aggregate of $10,808,555.36 in consideration for and in full and final satisfaction of the settled claims as set forth in the Settlement Agreement and (iv) an aggregate of $51,752,900.00 on account of the Note Repurchase (as defined below). On February 19, 2019, the Company commenced a cash tender offer to purchase any and all of the remaining outstanding Convertible Notes (the “Offer”). On March 22, 2019, the Company entered into transaction support agreements with holders of approximately $18,554,000 in aggregate principal amount of the Convertible Notes, pursuant to which the Company agreed to increase the purchase price for the Convertible Notes in the Offer to $950 per $1,000 principal amount of Convertible Notes, with no accrued and unpaid interest to be payable (as so amended, the “Amended Offer”) and such holders agreed to tender, or cause to be tendered, into the Amended Offer all Convertible Notes held by such holders. The Amended Offer expired on March 29, 2019 and was settled on April 1, 2019. A total of $20,841,000 in aggregate principal amount of Convertible Notes were accepted for payment pursuant to the Amended Offer. Following the consummation of the transactions contemplated by the Settlement Agreement and the consummation of the Amended Offer, $260,000 in aggregate principal amount of Convertible Notes remain outstanding. The information in these condensed consolidated financial statements shall not constitute an offer to purchase nor a solicitation of an offer to sell the Convertible Notes or any other securities of the Company, nor shall there be any offer, solicitation or sale of such securities in any state or other jurisdiction in which such an offer, solicitation or sale would be unlawful. The Convertible Notes are presented on the consolidated balance sheet as follows (amounts in thousands): As of As of Principal $ 21,101 $ 96,775 Unamortized discount (836 ) (5,666 ) Deferred debt costs (56 ) (384 ) Carrying value $ 20,209 $ 90,725 The Company amortized $150,000 of the Convertible Notes debt discount and deferred debt costs into interest expense for the three months ended March 31, 2019 , compared to $1,181,000 for the three months ended March 31, 2018 . The Company accelerated amortization of discount and deferred debt costs of $5,008,000 , which was accelerated due to repurchase of the Convertible Notes pursuant to the settlement of the Noteholder Action lawsuit. This acceleration resulted in the carrying value of the Convertible Notes settled in February 2019 to equal the Convertible Note Cash Settlement. For the remaining unamortized debt discount and deferred debt costs, the Company is using an effective interest rate of 14.0% to calculate the accretion of the debt discount, which is being recorded as interest expense over the expected remaining term to maturity of the Convertible Notes. The Company recognized contractual interest expense of $316,000 for the three months ended March 31, 2019 , compared to $968,000 for the three months ended March 31, 2018 . Monitronics Senior Notes The Monitronics Senior Notes total $ 585,000,000 in principal, mature on April 1, 2020 and bear interest at 9.125% per annum. Interest payments are due semi-annually on April 1 and October 1 of each year. The Senior Notes are guaranteed by all of Monitronics' existing domestic subsidiaries. Ascent Capital has not guaranteed any of Monitronics' obligations under the Senior Notes. In connection with management’s negotiations with its creditors, Monitronics did not make its Senior Notes interest payment of $26,691,000 due on April 1, 2019. The indenture governing the Senior Notes provides for a 30 -day cure period on past due interest payments, which has expired, resulting in the Senior Notes Default. As such, the outstanding debt of the Senior Notes as of March 31, 2019 has been classified as Current portion of long-term debt in the condensed consolidated balance sheets. See note 2, Going Concern for further information. Monitronics Credit Facility On September 30, 2016, Monitronics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 295,000,000 super priority revolver (the Existing Credit Agreement together with Amendment No. 6, the "Credit Facility"). As of March 31, 2019 , the Credit Facility term loan has a principal amount of $ 1,072,500,000 , maturing on September 30, 2022. The term loan requires quarterly interest payments and quarterly principal payments of $2,750,000 . The term loan bears interest at LIBOR plus 5.5% , subject to a LIBOR floor of 1.0% . The Credit Facility revolver has a principal amount outstanding of $ 181,400,000 and an aggregate of $1,000,000 under two standby letters of credit issued as of March 31, 2019 , maturing on September 30, 2021. The Credit Facility revolver typically bears interest at LIBOR plus 4.0% , subject to a LIBOR floor of 1.0% . There is a commitment fee of 0.5% on unused portions of the Credit Facility revolver. As discussed in note 2, Going Concern , Monitronics obtained the Credit Facility Waiver, which expired May 10, 2019, with respect to, among other things the Going Concern Default and the Senior Notes Default, subject to certain terms and conditions. The Credit Facility Waiver, among other things, allowed Monitronics to continue to borrow under the revolving credit facility under the Credit Facility for up to $195,000,000 at an alternate base rate plus 3.0% . Monitronics is seeking to amend and extend the Credit Facility Waiver including a waiver with respect to the Financial Covenant Default. However, there can be no assurance that Monitronics will receive such a waiver and therefore, there can be no assurance that Monitronics will have availability of additional borrowings under the Credit Facility revolver. See note 2, Going Concern for further information. The maturity date for each of the term loan and the revolving credit facility under the Credit Facility is subject to a springing maturity 181 days prior to the scheduled maturity date of the Senior Notes, or October 3, 2019, if Monitronics is unable to refinance the Senior Notes by that date. Furthermore, Monitronics was not in compliance with certain financial covenants under the Credit Facility as of March 31, 2019 . See note 2, Going Concern for further information. Given the factors discussed above, the outstanding debt of the Credit Facility term loan and the Credit Facility revolver as of March 31, 2019 continues to be classified as Current portion of long-term debt in the condensed consolidated balance sheets. The Credit Facility is secured by a pledge of all of the outstanding stock of Monitronics and all of its existing subsidiaries and is guaranteed by all of Monitronics' existing domestic subsidiaries. Ascent Capital has not guaranteed any of Monitronics' obligations under the Credit Facility. In order to reduce the financial risk related to changes in interest rates associated with the floating rate term loan under the Credit Facility term loan, Monitronics has entered into interest rate swap agreements with terms similar to the Credit Facility term loan (all outstanding interest rate swap agreements are collectively referred to as the “Swaps”). Prior to December of 2018, all of the Swaps were designated as effective hedges of Monitronics' variable rate debt and qualified for hedge accounting. However, in December of 2018, given the potential for changes in Monitronics' future expected interest payments that the Swap hedged, all of the Swaps no longer qualified as a cash flow hedge and were de-designated as such. As a result of these interest rate swaps, Monitronics' effective weighted average interest rate (excluding the impacts of non-cash amortization of deferred debt costs and discounts) on the borrowings under the Credit Facility term loan was 8.04% as of March 31, 2019 . In April of 2019, subsequent to March 31, 2019, all of the outstanding Swaps were settled and terminated with their respective counterparties. See note 6, Derivatives , for further disclosures related to the settlement of these derivative instruments. As of March 31, 2019 , principal payments scheduled to be made on the Company’s debt obligations, assuming certain accelerated maturities due to potential events of default and subsequent transactions, are as follows (amounts in thousands): Remainder of 2019 $ 1,860,001 2020 — 2021 — 2022 — 2023 — 2024 — Thereafter — Total principal payments 1,860,001 Less: Unamortized deferred debt costs, discounts and premium, net 892 Total debt on condensed consolidated balance sheet $ 1,859,109</t>
  </si>
  <si>
    <t>Derivatives</t>
  </si>
  <si>
    <t>Derivative Instruments and Hedging Activities Disclosure [Abstract]</t>
  </si>
  <si>
    <t>Derivatives Monitronics utilizes Swaps to reduce the interest rate risk inherent in Monitronic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7, Fair Value Measurements , for additional information about the credit valuation adjust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Monitronic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densed consolidated statements of operations and comprehensive income (loss). For the three months ended March 31, 2019 , the Company recorded an Unrealized loss on derivative financial instruments of $7,773,000 . Amounts recognized in Accumulated other comprehensive income (loss) as of the de-designation date will be amortized to Interest expense on the condensed consolidated statements of operations and comprehensive income (loss) over the remaining term of the hedged forecasted transactions of the Swaps which were 3 month LIBOR interest payments. Amounts in Accumulated other comprehensive income (loss) expected to be recognized in Interest expense in the coming 12 months total approximately $2,005,000 . As of March 31, 2019 , the Swaps’ outstanding notional balances, effective dates, maturity dates and interest rates paid and received are noted below: Notional Effective Date Maturity Date Fixed Rate Paid Variable Rate Received $ 189,013,883 March 23, 2018 April 9, 2022 (a) 3.110% 3 mo. USD-LIBOR-BBA, subject to a 1.00% floor 246,875,000 March 23, 2018 April 9, 2022 (a) 3.110% 3 mo. USD-LIBOR-BBA, subject to a 1.00% floor 49,375,000 March 23, 2018 April 9, 2022 (a) 2.504% 3 mo. USD-LIBOR-BBA, subject to a 1.00% floor 372,287,500 March 23, 2018 September 30, 2022 (a) 1.833% 3 mo. USD-LIBOR-BBA, subject to a 1.00% floor (a) On April 30, 2019, the various counterparties and Monitronics agreed to settle and terminate all of the outstanding swap agreements, which required Monitronics to pay $8,767,000 in termination amount to certain counterparties and required a certain counterparty to pay $6,540,000 in termination amount to Monitronics. The impact of the derivatives designated as cash flow hedges on the condensed consolidated financial statements is depicted below (amounts in thousands): Three Months Ended 2019 2018 Effective portion of gain recognized in Accumulated other comprehensive income (loss) $ — 13,668 Effective portion of loss reclassified from Accumulated other comprehensive income (loss) into Net loss (a) $ (468 ) (738 )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March 31, 2019 and December 31, 2018 (amounts in thousands): Level 1 Level 2 Level 3 Total March 31, 2019 Interest rate swap agreements - assets (a) $ — 6,027 — 6,027 Interest rate swap agreements - liabilities (a) — (9,287 ) — (9,287 ) Total $ — (3,260 ) — (3,260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March 31, 2019 December 31, 2018 Long term debt, including current portion: Carrying value $ 1,859,109 1,895,175 Fair value (a) 1,216,665 1,273,502 (a) The fair value is based on market quotations from third party financial institutions and is classified as Level 2 in the hierarchy. Ascent Capital’s other financial instruments, including cash and cash equivalents, accounts receivable and accounts payable are carried at cost, which approximates their fair value because of their short-term maturity.</t>
  </si>
  <si>
    <t>Stockholders' Deficit</t>
  </si>
  <si>
    <t>Stockholders' Equity Note [Abstract]</t>
  </si>
  <si>
    <t>Stockholders’ Deficit Common Stock The following table presents the activity in Series A Common Stock and Ascent Capital's Series B Common Stock, par value $0.01 per share (the "Series B Common Stock"), for the three months ended March 31, 2019 and 2018 : Series A Common Stock Series B Common Stock Balance at December 31, 2018 12,080,683 381,528 Issuance of stock awards 19,624 — Restricted stock canceled for tax withholding (7,461 ) — Balance at March 31, 2019 12,092,846 381,528 Balance at December 31, 2017 11,999,630 381,528 Issuance of stock awards 13,153 — Restricted stock canceled for tax withholding (10,680 ) — Balance at March 31, 2018 12,002,103 381,528 Accumulated Other Comprehensive Income (Loss) The following table provides a summary of the changes in Accumulated other comprehensive income (loss) for the three months ended March 31, 2019 (amounts in thousands): Accumulated Other Comprehensive Income (Loss) Balance at December 31, 2018 $ 7,608 Reclassifications of unrealized loss on derivatives into Net loss, net of income tax of $0 (a) (468 ) Balance at March 31, 2019 $ 7,140 (a) Amounts reclassified into Net loss are included in Interest expense on the condensed consolidated statements of operations. See note 6, Derivatives , for further information. The following table provides a summary of the changes in Accumulated other comprehensive income (loss) for the three months ended March 31, 2018 (amounts in thousands): Foreign Currency Translation Adjustments Unrealized Holding Gains and Losses on Marketable Securities, net (a) Unrealized Gains and Losses on Derivative Instruments, net (b) Accumulated Other Comprehensive Income (Loss) Balance at December 31, 2017 $ (758 ) 3,900 (7,375 ) (4,233 ) Impact of adoption of ASU 2017-12 — — 605 605 Adjusted balance at January 1, 2018 (758 ) 3,900 (6,770 ) (3,628 ) Gain (loss) through Accumulated other comprehensive income (loss), net of income tax of $0 — (1,014 ) 13,668 12,654 Reclassifications of loss (gain) into Net loss, net of income tax of $0 — (2,063 ) 738 (1,325 ) Net current period Other comprehensive income (loss) — (3,077 ) 14,406 11,329 Balance at March 31, 2018 $ (758 ) 823 7,636 7,701 (a) Amounts reclassified into Net loss are included in Other income, net on the condensed consolidated statements of operations. (b) Amounts reclassified into Net loss are included in Interest expense on the condensed consolidated statements of operations.</t>
  </si>
  <si>
    <t>Basic and Diluted Earnings (Loss) Per Common Share—Series A and Series B</t>
  </si>
  <si>
    <t>Earnings Per Share [Abstract]</t>
  </si>
  <si>
    <t>Basic and Diluted Earnings (Loss) Per Common Share—Series A and Series B Basic earnings (loss) per common share ("EPS") is computed by dividing net income (loss) by the weighted average number of shares of Series A and Series B Common Stock outstanding for the period. Diluted EPS is computed by dividing net income (loss) by the sum of the weighted average number of shares of Series A and Series B Common Stock outstanding and the effect of dilutive securities, including the Company's outstanding stock options, unvested restricted stock and restricted stock units. For all periods presented, diluted EPS is computed the same as basic EPS because the Company recorded a loss from continuing operations, which would make potentially dilutive securities anti-dilutive. Diluted shares outstanding excluded an aggregate of 404,718 unvested restricted shares and performance units for the three months ended March 31, 2019 because their inclusion would have been anti-dilutive. Diluted shares outstanding excluded an aggregate of 193,239 unvested restricted shares and performance units for the three months ended March 31, 2018 because their inclusion would have been anti-dilutive. Three Months Ended 2019 2018 Weighted average number of shares of Series A and Series B Common Stock 12,429,810 12,298,922</t>
  </si>
  <si>
    <t>Commitments, Contingencies and Other Liabilities</t>
  </si>
  <si>
    <t>Commitments and Contingencies Disclosure [Abstract]</t>
  </si>
  <si>
    <t>Commitments, Contingencies and Other Liabilities Legal Monitronics was named as a defendant in multiple putative class actions consolidated in U.S. District Court (Northern District of West Virginia) on behalf of purported class(es) for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Monitronics and the plaintiffs agreed to settle this litigation for $28,000,000 ("the Settlement Amount"). In the third quarter of 2017, Monitronics paid $5,000,000 of the Settlement Amount pursuant to the settlement agreement with the plaintiffs. In the third quarter of 2018, Monitronics paid the remaining $23,000,000 of the Settlement Amount. Monitronics recovered a portion of the Settlement Amount under its insurance policies held with multiple carriers. In the fourth quarter of 2018, Monitronics settled its claims against two such carriers in which those carriers agreed to pay Monitronics an aggregate of $12,500,000 . In April of 2019, Monitronics settled a claim against one such carrier in which that carrier agreed to pay Monitronics $4,800,000 .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 Other Legal Proceedings On August 27, 2018, certain holders of Ascent Capital’s Convertible Notes caused an action to be filed in the Court of Chancery of the State of Delaware, captioned KLS Diversified Master Fund L.P. et. al. v. Ascent Capital Group, Inc. et al. , C.A. No. 2018-0636 (as amended on September 5, 2018, October 1, 2018 and October 22, 2018, the “Noteholder Action”) against Ascent Capital and each of its directors and executive officers. On February 11, 2019, Ascent Capital and its directors and executive officers, on the one hand, and the holders of Convertible Notes that were plaintiffs in the Noteholder Action (together with certain of each of such holders’ respective affiliates, the “Noteholder Parties”) collectively holding $75,674,000 in aggregate principal amount of Convertible Notes, representing 78% of the aggregate principal amount of the Convertible Notes then outstanding, on the other hand, entered into a Settlement and Note Repurchase Agreement and Release (the “Settlement Agreement”), which, among other things as described herein, (i) provided for the settlement of the Noteholder Action and the mutual release of claims related thereto (the “Settlement”) and (ii) in connection with the Settlement, provided for the delivery by the Noteholder Parties of their respective written consents (the “Consents”) with respect to all Convertible Notes held by such Noteholder Parties to certain amendments described below (the “Amendments”) to the indenture governing the Convertible Notes (the "Indenture") and for the private repurchase (the “Note Repurchase”) by the Company of all Convertible Notes held by such Noteholder Parties. On February 14, 2019, the transactions contemplated in the Settlement Agreement (including the obtaining of the Consents and the Note Repurchase) were consummated and following the receipt of the Consents, the Company and the Trustee entered into the Second Supplemental Indenture, dated as of February 14, 2019 (the “Second Supplemental Indenture”), to the Indenture and the Amendments became effective. The Amendments effected by the Second Supplemental Indenture modified the Indenture to (i) remove references to subsidiary, subsidiaries and/or significant subsidiary, as applicable, of Ascent Capital from certain events of default provisions contained in Section 6.01 of the Indenture and (ii) allow conversion of Ascent Capital into a non-corporate legal form. Following the consummation of the transactions contemplated in the Settlement Agreement, on February 15, 2019, a Stipulation of Dismissal with respect to the Noteholder Action was filed in the Court of Chancery of the State of Delaware, pursuant to which the Noteholder Action was dismissed with prejudice. The Settlement Agreement states that, in connection with the Settlement, Ascent Capital paid to the Noteholder Parties an aggregate amount of $70,666,176.28 in cash, consisting of (i) an aggregate of $6,104,720.92 for professional fees and expenses incurred on the Noteholder Parties’ behalf, (ii) an aggregate of $2,000,000.00 in consideration for the Noteholder Parties’ Consents, (iii) an aggregate of $10,808,555.36 in consideration for and in full and final satisfaction of the settled claims as set forth in the Settlement Agreement and (iv) an aggregate of $51,752,900.00 on account of the Note Repurchase.</t>
  </si>
  <si>
    <t>Revenue Recognition</t>
  </si>
  <si>
    <t>Revenue from Contract with Customer [Abstract]</t>
  </si>
  <si>
    <t>Revenue Recognition Disaggregation of Revenue Revenue is disaggregated by source of revenue as follows (in thousands): Three Months Ended 2019 2018 Alarm monitoring revenue $ 121,479 124,840 Product and installation revenue 6,534 8,147 Other revenue 1,593 766 Total Net revenue $ 129,606 133,753 Contract Balances The following table provides information about receivables, contract assets and contract liabilities from contracts with customers (in thousands): March 31, December 31, Trade receivables, net $ 12,438 13,121 Contract assets, net - current portion (a) 13,072 13,452 Contract assets, net - long-term portion (b) 14,634 16,154 Deferred revenue 12,698 13,060 (a) Amount is included in Prepaid and other current assets in the unaudited condensed consolidated balance sheets. (b) Amount is included in Other assets in the unaudited condensed consolidated balance sheets.</t>
  </si>
  <si>
    <t>Leases</t>
  </si>
  <si>
    <t>Leases [Abstract]</t>
  </si>
  <si>
    <t>Lease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densed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Three Months Ended March 31, 2019 Operating lease cost (a) $ 131 Operating lease cost (b) 1,021 Total operating lease cost $ 1,152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As of March 31, 2019 Weighted-average remaining lease term for operating leases (in years) 10.3 Weighted-average discount rate for operating leases 11.8 % All of the Company's lease contracts do not provide a readily determinable implicit rate. For these contracts, the Company's estimated incremental borrowing rate is based on information available either upon adoption of ASU 2016-02 or at the inception of the lease. Supplemental Cash Flow Information The following is the supplemental cash flow information associated with the Company's leases (in thousands): For the Three Months Ended Cash paid for amounts included in the measurement of lease liabilities Operating cash flows from operating leases 1,097 Maturities of Lease Liabilities As of March 31, 2019, maturities of lease liabilities were as follows: Remainder of 2019 $ 2,864 2020 3,649 2021 3,195 2022 3,069 2023 3,087 Thereafter 20,329 Total lease payments $ 36,193 Less: Interest (15,791 ) Total lease obligations $ 20,402 Disclosures Related to Periods Prior to Adoption of ASU 2016-02 The Company adopted ASU 2016-02 using a modified retrospective method at January 1, 2019 as described in note 3, Recent Accounting Pronouncements . As required, the following disclosure is provided for periods prior to adoption. Minimum lease commitments as of December 31, 2018 that have initial or remaining noncancelable lease terms in excess of one year are as follows (in thousands): Year Ended December 31: 2019 $ 4,739 2020 4,263 2021 3,093 2022 3,068 2023 3,087 Thereafter 20,329 Minimum lease commitments $ 38,579</t>
  </si>
  <si>
    <t>Recent Accounting Pronouncements (Policies)</t>
  </si>
  <si>
    <t>Other Accrued Liabilities (Tables)</t>
  </si>
  <si>
    <t>Schedule of Other Accrued Liabilities</t>
  </si>
  <si>
    <t>Other accrued liabilities consisted of the following (amounts in thousands): March 31, December 31, Accrued payroll and related liabilities $ 6,558 $ 4,957 Interest payable 27,824 15,537 Income taxes payable 3,396 2,742 Operating lease liabilities 3,835 — Other 8,040 12,770 Total Other accrued liabilities $ 49,653 $ 36,006</t>
  </si>
  <si>
    <t>Debt (Tables)</t>
  </si>
  <si>
    <t>Schedule of Long-Term Debt</t>
  </si>
  <si>
    <t>Long-term debt consisted of the following (amounts in thousands): March 31, December 31, Ascent Capital 4.00% Convertible Senior Notes due July 15, 2020 with an effective rate of 8.8% $ 20,209 $ 90,725 Monitronics 9.125% Senior Notes due April 1, 2020 with an effective rate of 9.1% 585,000 585,000 Monitronics term loan, matures September 30, 2022, LIBOR plus 5.50%, subject to a LIBOR floor of 1.00%, with an effective rate of 8.3% 1,072,500 1,075,250 Monitronics $295 million revolving credit facility, matures September 30, 2021, LIBOR plus 4.00%, subject to a LIBOR floor of 1.00%, with an effective rate of 5.7% 181,400 144,200 1,859,109 1,895,175 Less current portion of long-term debt (1,859,109 ) (1,895,175 ) Long-term debt $ — $ —</t>
  </si>
  <si>
    <t>Schedule of Convertible Notes Presented on the Consolidated Balance Sheet</t>
  </si>
  <si>
    <t>The Convertible Notes are presented on the consolidated balance sheet as follows (amounts in thousands): As of As of Principal $ 21,101 $ 96,775 Unamortized discount (836 ) (5,666 ) Deferred debt costs (56 ) (384 ) Carrying value $ 20,209 $ 90,725</t>
  </si>
  <si>
    <t>Schedule of Principal Payments</t>
  </si>
  <si>
    <t>As of March 31, 2019 , principal payments scheduled to be made on the Company’s debt obligations, assuming certain accelerated maturities due to potential events of default and subsequent transactions, are as follows (amounts in thousands): Remainder of 2019 $ 1,860,001 2020 — 2021 — 2022 — 2023 — 2024 — Thereafter — Total principal payments 1,860,001 Less: Unamortized deferred debt costs, discounts and premium, net 892 Total debt on condensed consolidated balance sheet $ 1,859,109</t>
  </si>
  <si>
    <t>Derivatives (Tables)</t>
  </si>
  <si>
    <t>Schedule of Swaps' Outstanding Notional Balance and Terms</t>
  </si>
  <si>
    <t xml:space="preserve">As of March 31, 2019 , the Swaps’ outstanding notional balances, effective dates, maturity dates and interest rates paid and received are noted below: Notional Effective Date Maturity Date Fixed Rate Paid Variable Rate Received $ 189,013,883 March 23, 2018 April 9, 2022 (a) 3.110% 3 mo. USD-LIBOR-BBA, subject to a 1.00% floor 246,875,000 March 23, 2018 April 9, 2022 (a) 3.110% 3 mo. USD-LIBOR-BBA, subject to a 1.00% floor 49,375,000 March 23, 2018 April 9, 2022 (a) 2.504% 3 mo. USD-LIBOR-BBA, subject to a 1.00% floor 372,287,500 March 23, 2018 September 30, 2022 (a) 1.833% 3 mo. USD-LIBOR-BBA, subject to a 1.00% floor (a) On April 30, 2019, the various counterparties and Monitronics agreed to settle and terminate all of the outstanding swap agreements, which required Monitronics to pay $8,767,000 in termination amount to certain counterparties and required a certain counterparty to pay $6,540,000 in termination amount to Monitronics. </t>
  </si>
  <si>
    <t>Schedule of Impact of the Derivatives Designated as Cash Flow Hedges</t>
  </si>
  <si>
    <t>The impact of the derivatives designated as cash flow hedges on the condensed consolidated financial statements is depicted below (amounts in thousands): Three Months Ended 2019 2018 Effective portion of gain recognized in Accumulated other comprehensive income (loss) $ — 13,668 Effective portion of loss reclassified from Accumulated other comprehensive income (loss) into Net loss (a) $ (468 ) (738 ) (a) Amounts are included in Interest expense in the unaudited condensed consolidated statements of operations and comprehensive income (loss).</t>
  </si>
  <si>
    <t>Fair Value Measurements (Tables)</t>
  </si>
  <si>
    <t>Schedule of Fair Value Level of Assets and Liabilities Measured on a Recurring Basis</t>
  </si>
  <si>
    <t>The following summarizes the fair value level of assets and liabilities that are measured on a recurring basis at March 31, 2019 and December 31, 2018 (amounts in thousands): Level 1 Level 2 Level 3 Total March 31, 2019 Interest rate swap agreements - assets (a) $ — 6,027 — 6,027 Interest rate swap agreements - liabilities (a) — (9,287 ) — (9,287 ) Total $ — (3,260 ) — (3,260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March 31, 2019 December 31, 2018 Long term debt, including current portion: Carrying value $ 1,859,109 1,895,175 Fair value (a) 1,216,665 1,273,502 (a) The fair value is based on market quotations from third party financial institutions and is classified as Level 2 in the hierarchy.</t>
  </si>
  <si>
    <t>Stockholders' Deficit (Tables)</t>
  </si>
  <si>
    <t>Schedule of Activity in the Series A and Series B Common Stock</t>
  </si>
  <si>
    <t>The following table presents the activity in Series A Common Stock and Ascent Capital's Series B Common Stock, par value $0.01 per share (the "Series B Common Stock"), for the three months ended March 31, 2019 and 2018 : Series A Common Stock Series B Common Stock Balance at December 31, 2018 12,080,683 381,528 Issuance of stock awards 19,624 — Restricted stock canceled for tax withholding (7,461 ) — Balance at March 31, 2019 12,092,846 381,528 Balance at December 31, 2017 11,999,630 381,528 Issuance of stock awards 13,153 — Restricted stock canceled for tax withholding (10,680 ) — Balance at March 31, 2018 12,002,103 381,528</t>
  </si>
  <si>
    <t>Summary of the Changes in Accumulated Other Comprehensive Income (Loss)</t>
  </si>
  <si>
    <t>The following table provides a summary of the changes in Accumulated other comprehensive income (loss) for the three months ended March 31, 2019 (amounts in thousands): Accumulated Other Comprehensive Income (Loss) Balance at December 31, 2018 $ 7,608 Reclassifications of unrealized loss on derivatives into Net loss, net of income tax of $0 (a) (468 ) Balance at March 31, 2019 $ 7,140 (a) Amounts reclassified into Net loss are included in Interest expense on the condensed consolidated statements of operations. See note 6, Derivatives , for further information. The following table provides a summary of the changes in Accumulated other comprehensive income (loss) for the three months ended March 31, 2018 (amounts in thousands): Foreign Currency Translation Adjustments Unrealized Holding Gains and Losses on Marketable Securities, net (a) Unrealized Gains and Losses on Derivative Instruments, net (b) Accumulated Other Comprehensive Income (Loss) Balance at December 31, 2017 $ (758 ) 3,900 (7,375 ) (4,233 ) Impact of adoption of ASU 2017-12 — — 605 605 Adjusted balance at January 1, 2018 (758 ) 3,900 (6,770 ) (3,628 ) Gain (loss) through Accumulated other comprehensive income (loss), net of income tax of $0 — (1,014 ) 13,668 12,654 Reclassifications of loss (gain) into Net loss, net of income tax of $0 — (2,063 ) 738 (1,325 ) Net current period Other comprehensive income (loss) — (3,077 ) 14,406 11,329 Balance at March 31, 2018 $ (758 ) 823 7,636 7,701 (a) Amounts reclassified into Net loss are included in Other income, net on the condensed consolidated statements of operations. (b) Amounts reclassified into Net loss are included in Interest expense on the condensed consolidated statements of operations.</t>
  </si>
  <si>
    <t>Basic and Diluted Earnings (Loss) Per Common Share—Series A and Series B (Tables)</t>
  </si>
  <si>
    <t>Schedule of Weighted Average Number of Shares Used in Calculation of Basic and Diluted Earnings (Loss) Per Share</t>
  </si>
  <si>
    <t>Diluted shares outstanding excluded an aggregate of 193,239 unvested restricted shares and performance units for the three months ended March 31, 2018 because their inclusion would have been anti-dilutive. Three Months Ended 2019 2018 Weighted average number of shares of Series A and Series B Common Stock 12,429,810 12,298,922</t>
  </si>
  <si>
    <t>Revenue Recognition (Tables)</t>
  </si>
  <si>
    <t>Schedule of Revenue Disaggregated by Source</t>
  </si>
  <si>
    <t>Revenue is disaggregated by source of revenue as follows (in thousands): Three Months Ended 2019 2018 Alarm monitoring revenue $ 121,479 124,840 Product and installation revenue 6,534 8,147 Other revenue 1,593 766 Total Net revenue $ 129,606 133,753</t>
  </si>
  <si>
    <t>Schedule of Contract Balances</t>
  </si>
  <si>
    <t>The following table provides information about receivables, contract assets and contract liabilities from contracts with customers (in thousands): March 31, December 31, Trade receivables, net $ 12,438 13,121 Contract assets, net - current portion (a) 13,072 13,452 Contract assets, net - long-term portion (b) 14,634 16,154 Deferred revenue 12,698 13,060 (a) Amount is included in Prepaid and other current assets in the unaudited condensed consolidated balance sheets. (b) Amount is included in Other assets in the unaudited condensed consolidated balance sheets.</t>
  </si>
  <si>
    <t>Leases (Tables)</t>
  </si>
  <si>
    <t>Components of Lease Expense and Supplemental Cash Flow Information</t>
  </si>
  <si>
    <t>The following is the supplemental cash flow information associated with the Company's leases (in thousands): For the Three Months Ended Cash paid for amounts included in the measurement of lease liabilities Operating cash flows from operating leases 1,097 The following table presents the weighted-average remaining lease term and the weighted-average discount rate: As of March 31, 2019 Weighted-average remaining lease term for operating leases (in years) 10.3 Weighted-average discount rate for operating leases 11.8 % The components of lease expense were as follows (in thousands): Three Months Ended March 31, 2019 Operating lease cost (a) $ 131 Operating lease cost (b) 1,021 Total operating lease cost $ 1,152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t>
  </si>
  <si>
    <t>Maturities of Lease Liabilities</t>
  </si>
  <si>
    <t>As of March 31, 2019, maturities of lease liabilities were as follows: Remainder of 2019 $ 2,864 2020 3,649 2021 3,195 2022 3,069 2023 3,087 Thereafter 20,329 Total lease payments $ 36,193 Less: Interest (15,791 ) Total lease obligations $ 20,402</t>
  </si>
  <si>
    <t>Disclosures Related to Periods Prior to Adoption of ASU 2016-02</t>
  </si>
  <si>
    <t>Minimum lease commitments as of December 31, 2018 that have initial or remaining noncancelable lease terms in excess of one year are as follows (in thousands): Year Ended December 31: 2019 $ 4,739 2020 4,263 2021 3,093 2022 3,068 2023 3,087 Thereafter 20,329 Minimum lease commitments $ 38,579</t>
  </si>
  <si>
    <t>Basis of Presentation - Narrative (Details) - USD ($) $ in Thousands</t>
  </si>
  <si>
    <t>New Accounting Pronouncement, Early Adoption [Line Items]</t>
  </si>
  <si>
    <t>Net gain (loss) from continuing operations, before income taxes</t>
  </si>
  <si>
    <t>Ascent Capital</t>
  </si>
  <si>
    <t>Going Concern - Narrative (Details) - Brinks Home Security (Monitronics) - USD ($)</t>
  </si>
  <si>
    <t>Apr. 01, 2019</t>
  </si>
  <si>
    <t>Sep. 30, 2016</t>
  </si>
  <si>
    <t>Revolving Credit Facility</t>
  </si>
  <si>
    <t>Debt Instrument [Line Items]</t>
  </si>
  <si>
    <t>Line of credit</t>
  </si>
  <si>
    <t>Springing maturity period</t>
  </si>
  <si>
    <t>181 days</t>
  </si>
  <si>
    <t>Term Loan</t>
  </si>
  <si>
    <t>Senior Notes 9.125 Percent Due 2020 | Senior Notes</t>
  </si>
  <si>
    <t>Principal</t>
  </si>
  <si>
    <t>Senior Notes 9.125 Percent Due 2020 | Senior Notes | Subsequent Event</t>
  </si>
  <si>
    <t>Interest payment not made</t>
  </si>
  <si>
    <t>Debt default term</t>
  </si>
  <si>
    <t>30 days</t>
  </si>
  <si>
    <t>Term Loan Due September 2022 | Term Loan</t>
  </si>
  <si>
    <t>Revolving Credit Facility Waiver Agreement | Revolving Credit Facility</t>
  </si>
  <si>
    <t>Maximum borrowing on line</t>
  </si>
  <si>
    <t>Revolving Credit Facility Waiver Agreement | Revolving Credit Facility | Alternate Base</t>
  </si>
  <si>
    <t>Spread on variable rate index</t>
  </si>
  <si>
    <t>3.00%</t>
  </si>
  <si>
    <t>Recent Accounting Pronouncements - Narrative (Details) - USD ($) $ in Thousands</t>
  </si>
  <si>
    <t>Jan. 01, 2019</t>
  </si>
  <si>
    <t>New Accounting Pronouncements or Change in Accounting Principle [Line Items]</t>
  </si>
  <si>
    <t>ASU 2016-02</t>
  </si>
  <si>
    <t>Other Accrued Liabilities - Schedule of Other Accrued Liabilities (Details) - USD ($) $ in Thousands</t>
  </si>
  <si>
    <t>Accrued payroll and related liabilities</t>
  </si>
  <si>
    <t>Interest payable</t>
  </si>
  <si>
    <t>Income taxes payable</t>
  </si>
  <si>
    <t>Other</t>
  </si>
  <si>
    <t>Total Other accrued liabilities</t>
  </si>
  <si>
    <t>Debt - Schedule of Long Term Debt (Details) - USD ($)</t>
  </si>
  <si>
    <t>Carrying value</t>
  </si>
  <si>
    <t>Less current portion of long-term debt</t>
  </si>
  <si>
    <t>Long-term debt</t>
  </si>
  <si>
    <t>Brinks Home Security (Monitronics)</t>
  </si>
  <si>
    <t>Convertible Senior Notes 4 Percent Due 2020 | Convertible Debt</t>
  </si>
  <si>
    <t>Interest rate on debt</t>
  </si>
  <si>
    <t>4.00%</t>
  </si>
  <si>
    <t>Effective interest rate</t>
  </si>
  <si>
    <t>8.80%</t>
  </si>
  <si>
    <t>Senior Notes 9.125 Percent Due 2020 | Brinks Home Security (Monitronics) | Senior Notes</t>
  </si>
  <si>
    <t>9.125%</t>
  </si>
  <si>
    <t>9.10%</t>
  </si>
  <si>
    <t>Term Loan Due September 2022 | Brinks Home Security (Monitronics) | Term Loan</t>
  </si>
  <si>
    <t>8.30%</t>
  </si>
  <si>
    <t>Term Loan Due September 2022 | Brinks Home Security (Monitronics) | Term Loan | LIBOR</t>
  </si>
  <si>
    <t>5.50%</t>
  </si>
  <si>
    <t>Variable rate basis floor</t>
  </si>
  <si>
    <t>1.00%</t>
  </si>
  <si>
    <t>Revolving Credit Facility Due 2021 | Brinks Home Security (Monitronics) | Revolving Credit Facility</t>
  </si>
  <si>
    <t>5.70%</t>
  </si>
  <si>
    <t>Borrowing capacity</t>
  </si>
  <si>
    <t>Revolving Credit Facility Due 2021 | Brinks Home Security (Monitronics) | Revolving Credit Facility | LIBOR</t>
  </si>
  <si>
    <t>Debt - Narrative (Details)</t>
  </si>
  <si>
    <t>Apr. 01, 2019USD ($)</t>
  </si>
  <si>
    <t>Feb. 14, 2019USD ($)</t>
  </si>
  <si>
    <t>Sep. 30, 2016USD ($)</t>
  </si>
  <si>
    <t>Mar. 31, 2019USD ($)letters_of_credit</t>
  </si>
  <si>
    <t>Sep. 30, 2018USD ($)</t>
  </si>
  <si>
    <t>Mar. 31, 2018USD ($)</t>
  </si>
  <si>
    <t>Sep. 30, 2017USD ($)</t>
  </si>
  <si>
    <t>Mar. 22, 2019USD ($)</t>
  </si>
  <si>
    <t>Feb. 11, 2019USD ($)</t>
  </si>
  <si>
    <t>Settlement amount paid</t>
  </si>
  <si>
    <t>Brinks Home Security (Monitronics) | Letter of Credit</t>
  </si>
  <si>
    <t>Number of letters of credit | letters_of_credit</t>
  </si>
  <si>
    <t>Brinks Home Security (Monitronics) | Revolving Credit Facility</t>
  </si>
  <si>
    <t>Brinks Home Security (Monitronics) | LIBOR | Revolving Credit Facility</t>
  </si>
  <si>
    <t>Unused capacity commitment fee percentage</t>
  </si>
  <si>
    <t>0.50%</t>
  </si>
  <si>
    <t>Noteholder Action Versus Ascent Capital | Settled Litigation</t>
  </si>
  <si>
    <t>Settlement amount paid, plaintiff's professional fees and expenses</t>
  </si>
  <si>
    <t>Settlement amount paid, plaintiff's consent</t>
  </si>
  <si>
    <t>Settlement amount paid, full and final satisfaction of settled claims</t>
  </si>
  <si>
    <t>Settlement amount paid, note repurchase</t>
  </si>
  <si>
    <t>Convertible Debt</t>
  </si>
  <si>
    <t>Aggregate principal, cash tender offer</t>
  </si>
  <si>
    <t>Purchase price, cash tender offer</t>
  </si>
  <si>
    <t>Principal amount, denominator cash tender offer</t>
  </si>
  <si>
    <t>Aggregate principal, cash tender offer, accepted for payment</t>
  </si>
  <si>
    <t>Purchase price, outstanding after cash tender offer</t>
  </si>
  <si>
    <t>Term Loan | Brinks Home Security (Monitronics)</t>
  </si>
  <si>
    <t>Term Loan | Interest Rate Swap | Brinks Home Security (Monitronics) | Designated as Hedging Instrument</t>
  </si>
  <si>
    <t>Fixed rate paid</t>
  </si>
  <si>
    <t>8.04%</t>
  </si>
  <si>
    <t>Accelerated amortization of discount and deferred debt costs</t>
  </si>
  <si>
    <t>Effective interest rate to calculate accretion</t>
  </si>
  <si>
    <t>14.00%</t>
  </si>
  <si>
    <t>Convertible Senior Notes 4 Percent Due 2020 | Convertible Debt | Noteholder Action Versus Ascent Capital | Settled Litigation</t>
  </si>
  <si>
    <t>Senior Notes 9.125 Percent Due 2020 | Senior Notes Due April 2020 | Brinks Home Security (Monitronics)</t>
  </si>
  <si>
    <t>Senior Notes 9.125 Percent Due 2020 | Senior Notes Due April 2020 | Subsequent Event | Brinks Home Security (Monitronics)</t>
  </si>
  <si>
    <t>Term Loan Due September 2022 | Term Loan | Brinks Home Security (Monitronics)</t>
  </si>
  <si>
    <t>Periodic payment of principal and interest</t>
  </si>
  <si>
    <t>Debt discount on purchase price, percentage</t>
  </si>
  <si>
    <t>1.50%</t>
  </si>
  <si>
    <t>Term Loan Due September 2022 | Term Loan | Brinks Home Security (Monitronics) | LIBOR</t>
  </si>
  <si>
    <t>Revolving Credit Facility Due 2021 | Revolving Credit Facility | Brinks Home Security (Monitronics)</t>
  </si>
  <si>
    <t>Revolving Credit Facility Due 2021 | Revolving Credit Facility | Brinks Home Security (Monitronics) | LIBOR</t>
  </si>
  <si>
    <t>Revolving Credit Facility Waiver Agreement | Revolving Credit Facility | Brinks Home Security (Monitronics)</t>
  </si>
  <si>
    <t>Revolving Credit Facility Waiver Agreement | Revolving Credit Facility | Brinks Home Security (Monitronics) | Alternate Base</t>
  </si>
  <si>
    <t>Debt - Schedule of Convertible Notes (Details) - USD ($) $ in Thousands</t>
  </si>
  <si>
    <t>Unamortized discount</t>
  </si>
  <si>
    <t>Deferred debt costs</t>
  </si>
  <si>
    <t>Debt - Maturities of Long and Short Term Debt (Details) - USD ($) $ in Thousands</t>
  </si>
  <si>
    <t>Total principal payments</t>
  </si>
  <si>
    <t>Less:</t>
  </si>
  <si>
    <t>Remainder of 2019</t>
  </si>
  <si>
    <t>2020</t>
  </si>
  <si>
    <t>2021</t>
  </si>
  <si>
    <t>2022</t>
  </si>
  <si>
    <t>2023</t>
  </si>
  <si>
    <t>2024</t>
  </si>
  <si>
    <t>Thereafter</t>
  </si>
  <si>
    <t>Unamortized deferred debt costs, discounts and premium, net</t>
  </si>
  <si>
    <t>Derivatives - Narrative (Details) - USD ($) $ in Thousands</t>
  </si>
  <si>
    <t>Cash Flow Hedging | Interest Rate Swap</t>
  </si>
  <si>
    <t>Amounts in accumulated other comprehensive loss expected to be reclassified during next twelve months</t>
  </si>
  <si>
    <t>Derivatives - Summary of Derivative Instruments (Details) - USD ($)</t>
  </si>
  <si>
    <t>Apr. 30, 2019</t>
  </si>
  <si>
    <t>Brinks Home Security (Monitronics) | Subsequent Event</t>
  </si>
  <si>
    <t>Termination amount</t>
  </si>
  <si>
    <t>Counterparty | Subsequent Event</t>
  </si>
  <si>
    <t>3.110 % interest rate swaps</t>
  </si>
  <si>
    <t>Notional</t>
  </si>
  <si>
    <t>Fixed Rate Paid</t>
  </si>
  <si>
    <t>3.11%</t>
  </si>
  <si>
    <t>Variable interest rate base</t>
  </si>
  <si>
    <t>3 mo.USD-LIBOR-BBA</t>
  </si>
  <si>
    <t>3.110 % interest rate swaps | Base Rate</t>
  </si>
  <si>
    <t>Variable interest rate base floor</t>
  </si>
  <si>
    <t>2.504 % Interest rate swaps</t>
  </si>
  <si>
    <t>2.504%</t>
  </si>
  <si>
    <t>2.504 % Interest rate swaps | Base Rate</t>
  </si>
  <si>
    <t>1.833 % interest rate swaps</t>
  </si>
  <si>
    <t>1.833%</t>
  </si>
  <si>
    <t>1.833 % interest rate swaps | Base Rate</t>
  </si>
  <si>
    <t>Derivatives - Summary of Cash Flow Hedges (Details) - Cash Flow Hedging - Interest Rate Swap - USD ($) $ in Thousands</t>
  </si>
  <si>
    <t>Effective portion of gain recognized in Accumulated other comprehensive income (loss)</t>
  </si>
  <si>
    <t>Effective portion of loss reclassified from Accumulated other comprehensive income (loss) into Net loss</t>
  </si>
  <si>
    <t>Fair Value Measurements - Schedule of Fair Value Measured on Recurring Basis (Details) - Recurring - USD ($) $ in Thousands</t>
  </si>
  <si>
    <t>Interest Rate Swap</t>
  </si>
  <si>
    <t>Interest rate swap agreements - assets</t>
  </si>
  <si>
    <t>Interest rate swap agreements - liabilities</t>
  </si>
  <si>
    <t>Level 1</t>
  </si>
  <si>
    <t>Level 1 | Interest Rate Swap</t>
  </si>
  <si>
    <t>Level 2</t>
  </si>
  <si>
    <t>Level 2 | Interest Rate Swap</t>
  </si>
  <si>
    <t>Level 3</t>
  </si>
  <si>
    <t>Level 3 | Interest Rate Swap</t>
  </si>
  <si>
    <t>Fair Value Measurements - Schedule of Fair Value Not Measured on Recurring Basis (Details) - USD ($) $ in Thousands</t>
  </si>
  <si>
    <t>Long term debt, including current portion:</t>
  </si>
  <si>
    <t>Fair value</t>
  </si>
  <si>
    <t>Stockholders' Deficit - Narrative (Details) - $ / shares</t>
  </si>
  <si>
    <t>Stockholders' Equity</t>
  </si>
  <si>
    <t>Stockholders' Deficit - Activity in Common Stock Roll Forward (Details) - shares</t>
  </si>
  <si>
    <t>Balance, beginning of period (in shares)</t>
  </si>
  <si>
    <t>Issuance of stock awards (in shares)</t>
  </si>
  <si>
    <t>Restricted stock canceled for tax withholding (in shares)</t>
  </si>
  <si>
    <t>Balance, end of period (in shares)</t>
  </si>
  <si>
    <t>Stockholders' Deficit - Changes in Accumulated Other Comprehensive Income (Details) - USD ($)</t>
  </si>
  <si>
    <t>Jan. 01, 2018</t>
  </si>
  <si>
    <t>Changes in accumulated other comprehensive loss</t>
  </si>
  <si>
    <t>Beginning Balance</t>
  </si>
  <si>
    <t>Adjusted balance at January 1, 2018</t>
  </si>
  <si>
    <t>Gain (loss) through Accumulated other comprehensive income (loss), net of income tax of $0</t>
  </si>
  <si>
    <t>Reclassifications of loss (gain) into Net loss, net of income tax of $0</t>
  </si>
  <si>
    <t>Net current period Other comprehensive income (loss)</t>
  </si>
  <si>
    <t>Ending Balance</t>
  </si>
  <si>
    <t>Accumulated other comprehensive income (loss), tax</t>
  </si>
  <si>
    <t>Reclassification of loss (gain) into Net loss, tax</t>
  </si>
  <si>
    <t>Reclassification of unrealized loss on derivatives into Net loss, tax</t>
  </si>
  <si>
    <t>Foreign Currency Translation Adjustments</t>
  </si>
  <si>
    <t>Unrealized Holding Gains and Losses on Marketable Securities, net</t>
  </si>
  <si>
    <t>Unrealized Gains and Losses on Derivative Instruments, net</t>
  </si>
  <si>
    <t>Impact of adoption of ASU 2017-12</t>
  </si>
  <si>
    <t>Impact of adoption of ASU 2017-12 | Unrealized Gains and Losses on Derivative Instruments, net</t>
  </si>
  <si>
    <t>Impact of adoption of ASU 2017-12 | Accumulated Other Comprehensive Income (Loss)</t>
  </si>
  <si>
    <t>Basic and Diluted Earnings (Loss) Per Common Share—Series A and Series B - Narrative (Details) - shares</t>
  </si>
  <si>
    <t>Excluded stock options, unvested restricted stock awards and performance units (in shares)</t>
  </si>
  <si>
    <t>Basic and Diluted Earnings (Loss) Per Common Share—Series A and Series B - Schedule of Weighted Average Number of Shares (Details) - shares</t>
  </si>
  <si>
    <t>Weighted average number of shares of Series A and Series B Common Stock (in shares)</t>
  </si>
  <si>
    <t>Commitments, Contingencies and Other Liabilities - Narrative (Details)</t>
  </si>
  <si>
    <t>Apr. 30, 2019USD ($)</t>
  </si>
  <si>
    <t>Dec. 31, 2018USD ($)insurance_carrier</t>
  </si>
  <si>
    <t>Mar. 31, 2019USD ($)</t>
  </si>
  <si>
    <t>Jun. 30, 2017USD ($)</t>
  </si>
  <si>
    <t>Loss Contingencies [Line Items]</t>
  </si>
  <si>
    <t>Convertible Debt | Convertible Senior Notes 4 Percent Due 2020</t>
  </si>
  <si>
    <t>Convertible Debt | Convertible Senior Notes 4 Percent Due 2020 | Noteholder Action Versus Ascent Capital | Settled Litigation</t>
  </si>
  <si>
    <t>Convertible Debt | Convertible Senior Notes 4 Percent Due 2020 | Holders of Convertible Notes Versus Ascent Capital, Second Amended Complaint</t>
  </si>
  <si>
    <t>Debt, ownership percentage</t>
  </si>
  <si>
    <t>78.00%</t>
  </si>
  <si>
    <t>Legal reserve</t>
  </si>
  <si>
    <t>Number of insurance carriers | insurance_carrier</t>
  </si>
  <si>
    <t>Litigation settlement awarded</t>
  </si>
  <si>
    <t>Revenue Recognition - Disaggregated Revenue by Source (Details) - USD ($) $ in Thousands</t>
  </si>
  <si>
    <t>Disaggregation of Revenue [Line Items]</t>
  </si>
  <si>
    <t>Total Net revenue</t>
  </si>
  <si>
    <t>Alarm monitoring revenue</t>
  </si>
  <si>
    <t>Product and installation revenue</t>
  </si>
  <si>
    <t>Other revenue</t>
  </si>
  <si>
    <t>Revenue Recognition - Contract Balances (Details) - USD ($) $ in Thousands</t>
  </si>
  <si>
    <t>Trade receivables, net</t>
  </si>
  <si>
    <t>Contract assets, net - current portion</t>
  </si>
  <si>
    <t>Contract assets, net - long-term portion</t>
  </si>
  <si>
    <t>Leases - Components of Lease Expense (Details)</t>
  </si>
  <si>
    <t>Lessee, Lease, Description [Line Items]</t>
  </si>
  <si>
    <t>Operating lease cost</t>
  </si>
  <si>
    <t>Cost of Services</t>
  </si>
  <si>
    <t>Selling, General and Administrative Expenses</t>
  </si>
  <si>
    <t>Leases - Supplemental Cash Flow Information (Details) $ in Thousands</t>
  </si>
  <si>
    <t>Cash paid for amounts included in the measurement of lease liabilities</t>
  </si>
  <si>
    <t>Operating cash flows from operating leases</t>
  </si>
  <si>
    <t>Leases - Remaining Lease Term and Discount Rate (Details)</t>
  </si>
  <si>
    <t>Weighted-average remaining lease term for operating leases (in years)</t>
  </si>
  <si>
    <t>10 years 3 months 19 days</t>
  </si>
  <si>
    <t>Weighted-average discount rate for operating leases</t>
  </si>
  <si>
    <t>11.80%</t>
  </si>
  <si>
    <t>Leases - Maturities of Lease Liabilities (Details)</t>
  </si>
  <si>
    <t>Total lease payments</t>
  </si>
  <si>
    <t>Less: Interest</t>
  </si>
  <si>
    <t>Total lease obligations</t>
  </si>
  <si>
    <t>Leases - Disclosures Related to Periods Prior to Adoption of ASU 2016-02 (Details)</t>
  </si>
  <si>
    <t>Dec. 31, 2018USD ($)</t>
  </si>
  <si>
    <t>Minimum lease commitments</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Additional Paid-in Capital [Member]</t>
  </si>
  <si>
    <t>Common Class A [Member] | Common Stock [Member]</t>
  </si>
  <si>
    <t>Common Class B [Member] | Common Stock [Member]</t>
  </si>
  <si>
    <t>Accounting Standards Update 2017-12 [Member] | Retained Earnings [Member]</t>
  </si>
  <si>
    <t>Cumulative Effect of New Accounting Principle in Period of Adoption</t>
  </si>
  <si>
    <t>us-gaap_CumulativeEffectOfNewAccountingPrincipleInPeriodOfAdoption</t>
  </si>
  <si>
    <t>Accounting Standards Update 2014-09 [Member]</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1</v>
      </c>
    </row>
    <row r="14" spans="1:3">
      <c r="A14" s="3" t="s">
        <v>25</v>
      </c>
    </row>
    <row r="15" spans="1:3">
      <c r="A15" s="3" t="s">
        <v>26</v>
      </c>
      <c r="C15" s="4" t="n">
        <v>12108012</v>
      </c>
    </row>
    <row r="16" spans="1:3">
      <c r="A16" s="3" t="s">
        <v>27</v>
      </c>
    </row>
    <row r="17" spans="1:3">
      <c r="A17" s="3" t="s">
        <v>26</v>
      </c>
      <c r="C17" s="4" t="n">
        <v>381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5" t="s">
        <v>162</v>
      </c>
    </row>
    <row r="4" spans="1:2">
      <c r="A4" s="3" t="s">
        <v>161</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5" t="s">
        <v>165</v>
      </c>
    </row>
    <row r="4" spans="1:2">
      <c r="A4" s="3" t="s">
        <v>164</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5" t="s">
        <v>168</v>
      </c>
    </row>
    <row r="4" spans="1:2">
      <c r="A4" s="3" t="s">
        <v>167</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5" t="s">
        <v>171</v>
      </c>
    </row>
    <row r="4" spans="1:2">
      <c r="A4" s="3" t="s">
        <v>170</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5" t="s">
        <v>174</v>
      </c>
    </row>
    <row r="4" spans="1:2">
      <c r="A4" s="3" t="s">
        <v>173</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5" t="s">
        <v>159</v>
      </c>
    </row>
    <row r="4" spans="1:2">
      <c r="A4" s="3" t="s">
        <v>158</v>
      </c>
      <c r="B4" s="3"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5" t="s">
        <v>30</v>
      </c>
    </row>
    <row r="3" spans="1:3">
      <c r="A3" s="3" t="s">
        <v>31</v>
      </c>
      <c r="B3" s="6" t="n">
        <v>76300</v>
      </c>
      <c r="C3" s="6" t="n">
        <v>105921</v>
      </c>
    </row>
    <row r="4" spans="1:3">
      <c r="A4" s="3" t="s">
        <v>32</v>
      </c>
      <c r="B4" s="4" t="n">
        <v>118</v>
      </c>
      <c r="C4" s="4" t="n">
        <v>189</v>
      </c>
    </row>
    <row r="5" spans="1:3">
      <c r="A5" s="3" t="s">
        <v>33</v>
      </c>
      <c r="B5" s="4" t="n">
        <v>12438</v>
      </c>
      <c r="C5" s="4" t="n">
        <v>13121</v>
      </c>
    </row>
    <row r="6" spans="1:3">
      <c r="A6" s="3" t="s">
        <v>34</v>
      </c>
      <c r="B6" s="4" t="n">
        <v>35018</v>
      </c>
      <c r="C6" s="4" t="n">
        <v>32202</v>
      </c>
    </row>
    <row r="7" spans="1:3">
      <c r="A7" s="3" t="s">
        <v>35</v>
      </c>
      <c r="B7" s="4" t="n">
        <v>123874</v>
      </c>
      <c r="C7" s="4" t="n">
        <v>151433</v>
      </c>
    </row>
    <row r="8" spans="1:3">
      <c r="A8" s="3" t="s">
        <v>36</v>
      </c>
      <c r="B8" s="4" t="n">
        <v>37160</v>
      </c>
      <c r="C8" s="4" t="n">
        <v>36549</v>
      </c>
    </row>
    <row r="9" spans="1:3">
      <c r="A9" s="3" t="s">
        <v>37</v>
      </c>
      <c r="B9" s="4" t="n">
        <v>1176776</v>
      </c>
      <c r="C9" s="4" t="n">
        <v>1195463</v>
      </c>
    </row>
    <row r="10" spans="1:3">
      <c r="A10" s="3" t="s">
        <v>38</v>
      </c>
      <c r="B10" s="4" t="n">
        <v>783</v>
      </c>
      <c r="C10" s="4" t="n">
        <v>783</v>
      </c>
    </row>
    <row r="11" spans="1:3">
      <c r="A11" s="3" t="s">
        <v>39</v>
      </c>
      <c r="B11" s="4" t="n">
        <v>19840</v>
      </c>
    </row>
    <row r="12" spans="1:3">
      <c r="A12" s="3" t="s">
        <v>40</v>
      </c>
      <c r="B12" s="4" t="n">
        <v>25615</v>
      </c>
      <c r="C12" s="4" t="n">
        <v>29316</v>
      </c>
    </row>
    <row r="13" spans="1:3">
      <c r="A13" s="3" t="s">
        <v>41</v>
      </c>
      <c r="B13" s="4" t="n">
        <v>1384048</v>
      </c>
      <c r="C13" s="4" t="n">
        <v>1413544</v>
      </c>
    </row>
    <row r="14" spans="1:3">
      <c r="A14" s="5" t="s">
        <v>42</v>
      </c>
    </row>
    <row r="15" spans="1:3">
      <c r="A15" s="3" t="s">
        <v>43</v>
      </c>
      <c r="B15" s="4" t="n">
        <v>13083</v>
      </c>
      <c r="C15" s="4" t="n">
        <v>12668</v>
      </c>
    </row>
    <row r="16" spans="1:3">
      <c r="A16" s="3" t="s">
        <v>44</v>
      </c>
      <c r="B16" s="4" t="n">
        <v>49653</v>
      </c>
      <c r="C16" s="4" t="n">
        <v>36006</v>
      </c>
    </row>
    <row r="17" spans="1:3">
      <c r="A17" s="3" t="s">
        <v>45</v>
      </c>
      <c r="B17" s="4" t="n">
        <v>12698</v>
      </c>
      <c r="C17" s="4" t="n">
        <v>13060</v>
      </c>
    </row>
    <row r="18" spans="1:3">
      <c r="A18" s="3" t="s">
        <v>46</v>
      </c>
      <c r="B18" s="4" t="n">
        <v>12041</v>
      </c>
      <c r="C18" s="4" t="n">
        <v>11513</v>
      </c>
    </row>
    <row r="19" spans="1:3">
      <c r="A19" s="3" t="s">
        <v>47</v>
      </c>
      <c r="B19" s="4" t="n">
        <v>1859109</v>
      </c>
      <c r="C19" s="4" t="n">
        <v>1895175</v>
      </c>
    </row>
    <row r="20" spans="1:3">
      <c r="A20" s="3" t="s">
        <v>48</v>
      </c>
      <c r="B20" s="4" t="n">
        <v>1946584</v>
      </c>
      <c r="C20" s="4" t="n">
        <v>1968422</v>
      </c>
    </row>
    <row r="21" spans="1:3">
      <c r="A21" s="5" t="s">
        <v>49</v>
      </c>
    </row>
    <row r="22" spans="1:3">
      <c r="A22" s="3" t="s">
        <v>50</v>
      </c>
      <c r="B22" s="4" t="n">
        <v>1979</v>
      </c>
      <c r="C22" s="4" t="n">
        <v>1770</v>
      </c>
    </row>
    <row r="23" spans="1:3">
      <c r="A23" s="3" t="s">
        <v>51</v>
      </c>
      <c r="B23" s="4" t="n">
        <v>9287</v>
      </c>
      <c r="C23" s="4" t="n">
        <v>6039</v>
      </c>
    </row>
    <row r="24" spans="1:3">
      <c r="A24" s="3" t="s">
        <v>52</v>
      </c>
      <c r="B24" s="4" t="n">
        <v>16567</v>
      </c>
    </row>
    <row r="25" spans="1:3">
      <c r="A25" s="3" t="s">
        <v>53</v>
      </c>
      <c r="B25" s="4" t="n">
        <v>2912</v>
      </c>
      <c r="C25" s="4" t="n">
        <v>2742</v>
      </c>
    </row>
    <row r="26" spans="1:3">
      <c r="A26" s="3" t="s">
        <v>54</v>
      </c>
      <c r="B26" s="4" t="n">
        <v>1977329</v>
      </c>
      <c r="C26" s="4" t="n">
        <v>1978973</v>
      </c>
    </row>
    <row r="27" spans="1:3">
      <c r="A27" s="3" t="s">
        <v>55</v>
      </c>
      <c r="B27" s="3" t="s">
        <v>56</v>
      </c>
      <c r="C27" s="3" t="s">
        <v>56</v>
      </c>
    </row>
    <row r="28" spans="1:3">
      <c r="A28" s="5" t="s">
        <v>57</v>
      </c>
    </row>
    <row r="29" spans="1:3">
      <c r="A29" s="3" t="s">
        <v>58</v>
      </c>
      <c r="B29" s="4" t="n">
        <v>0</v>
      </c>
      <c r="C29" s="4" t="n">
        <v>0</v>
      </c>
    </row>
    <row r="30" spans="1:3">
      <c r="A30" s="3" t="s">
        <v>59</v>
      </c>
      <c r="B30" s="4" t="n">
        <v>1425780</v>
      </c>
      <c r="C30" s="4" t="n">
        <v>1425325</v>
      </c>
    </row>
    <row r="31" spans="1:3">
      <c r="A31" s="3" t="s">
        <v>60</v>
      </c>
      <c r="B31" s="4" t="n">
        <v>-2026326</v>
      </c>
      <c r="C31" s="4" t="n">
        <v>-1998487</v>
      </c>
    </row>
    <row r="32" spans="1:3">
      <c r="A32" s="3" t="s">
        <v>61</v>
      </c>
      <c r="B32" s="4" t="n">
        <v>7140</v>
      </c>
      <c r="C32" s="4" t="n">
        <v>7608</v>
      </c>
    </row>
    <row r="33" spans="1:3">
      <c r="A33" s="3" t="s">
        <v>62</v>
      </c>
      <c r="B33" s="4" t="n">
        <v>-593281</v>
      </c>
      <c r="C33" s="4" t="n">
        <v>-565429</v>
      </c>
    </row>
    <row r="34" spans="1:3">
      <c r="A34" s="3" t="s">
        <v>63</v>
      </c>
      <c r="B34" s="4" t="n">
        <v>1384048</v>
      </c>
      <c r="C34" s="4" t="n">
        <v>1413544</v>
      </c>
    </row>
    <row r="35" spans="1:3">
      <c r="A35" s="3" t="s">
        <v>25</v>
      </c>
    </row>
    <row r="36" spans="1:3">
      <c r="A36" s="5" t="s">
        <v>57</v>
      </c>
    </row>
    <row r="37" spans="1:3">
      <c r="A37" s="3" t="s">
        <v>64</v>
      </c>
      <c r="B37" s="4" t="n">
        <v>121</v>
      </c>
      <c r="C37" s="4" t="n">
        <v>121</v>
      </c>
    </row>
    <row r="38" spans="1:3">
      <c r="A38" s="3" t="s">
        <v>27</v>
      </c>
    </row>
    <row r="39" spans="1:3">
      <c r="A39" s="5" t="s">
        <v>57</v>
      </c>
    </row>
    <row r="40" spans="1:3">
      <c r="A40" s="3" t="s">
        <v>64</v>
      </c>
      <c r="B40" s="4" t="n">
        <v>4</v>
      </c>
      <c r="C40" s="4" t="n">
        <v>4</v>
      </c>
    </row>
    <row r="41" spans="1:3">
      <c r="A41" s="3" t="s">
        <v>65</v>
      </c>
    </row>
    <row r="42" spans="1:3">
      <c r="A42" s="5" t="s">
        <v>57</v>
      </c>
    </row>
    <row r="43" spans="1:3">
      <c r="A43" s="3" t="s">
        <v>64</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5" t="s">
        <v>162</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5" t="s">
        <v>165</v>
      </c>
    </row>
    <row r="4" spans="1:2">
      <c r="A4" s="3" t="s">
        <v>193</v>
      </c>
      <c r="B4" s="3" t="s">
        <v>194</v>
      </c>
    </row>
    <row r="5" spans="1:2">
      <c r="A5" s="3" t="s">
        <v>195</v>
      </c>
      <c r="B5" s="3" t="s">
        <v>196</v>
      </c>
    </row>
    <row r="6" spans="1:2">
      <c r="A6" s="3" t="s">
        <v>197</v>
      </c>
      <c r="B6"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5" t="s">
        <v>168</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5" t="s">
        <v>171</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5" t="s">
        <v>174</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5" t="s">
        <v>177</v>
      </c>
    </row>
    <row r="4" spans="1:2">
      <c r="A4" s="3" t="s">
        <v>215</v>
      </c>
      <c r="B4"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5" t="s">
        <v>183</v>
      </c>
    </row>
    <row r="4" spans="1:2">
      <c r="A4" s="3" t="s">
        <v>218</v>
      </c>
      <c r="B4" s="3" t="s">
        <v>219</v>
      </c>
    </row>
    <row r="5" spans="1:2">
      <c r="A5" s="3" t="s">
        <v>220</v>
      </c>
      <c r="B5"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5" t="s">
        <v>186</v>
      </c>
    </row>
    <row r="4" spans="1:2">
      <c r="A4" s="3" t="s">
        <v>223</v>
      </c>
      <c r="B4" s="3" t="s">
        <v>224</v>
      </c>
    </row>
    <row r="5" spans="1:2">
      <c r="A5" s="3" t="s">
        <v>225</v>
      </c>
      <c r="B5" s="3" t="s">
        <v>226</v>
      </c>
    </row>
    <row r="6" spans="1:2">
      <c r="A6" s="3" t="s">
        <v>227</v>
      </c>
      <c r="B6"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29</v>
      </c>
      <c r="B1" s="2" t="s">
        <v>1</v>
      </c>
    </row>
    <row r="2" spans="1:4">
      <c r="B2" s="2" t="s">
        <v>2</v>
      </c>
      <c r="C2" s="2" t="s">
        <v>78</v>
      </c>
      <c r="D2" s="2" t="s">
        <v>29</v>
      </c>
    </row>
    <row r="3" spans="1:4">
      <c r="A3" s="5" t="s">
        <v>230</v>
      </c>
    </row>
    <row r="4" spans="1:4">
      <c r="A4" s="3" t="s">
        <v>41</v>
      </c>
      <c r="B4" s="6" t="n">
        <v>1384048</v>
      </c>
      <c r="D4" s="6" t="n">
        <v>1413544</v>
      </c>
    </row>
    <row r="5" spans="1:4">
      <c r="A5" s="3" t="s">
        <v>231</v>
      </c>
      <c r="B5" s="4" t="n">
        <v>-27168</v>
      </c>
      <c r="C5" s="6" t="n">
        <v>-29492</v>
      </c>
    </row>
    <row r="6" spans="1:4">
      <c r="A6" s="3" t="s">
        <v>232</v>
      </c>
    </row>
    <row r="7" spans="1:4">
      <c r="A7" s="5" t="s">
        <v>230</v>
      </c>
    </row>
    <row r="8" spans="1:4">
      <c r="A8" s="3" t="s">
        <v>41</v>
      </c>
      <c r="B8" s="4" t="n">
        <v>53132</v>
      </c>
      <c r="D8" s="6" t="n">
        <v>107815</v>
      </c>
    </row>
    <row r="9" spans="1:4">
      <c r="A9" s="3" t="s">
        <v>231</v>
      </c>
      <c r="B9" s="6" t="n">
        <v>3932</v>
      </c>
      <c r="C9" s="6" t="n">
        <v>-46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233</v>
      </c>
      <c r="B1" s="2" t="s">
        <v>234</v>
      </c>
      <c r="C1" s="2" t="s">
        <v>2</v>
      </c>
      <c r="D1" s="2" t="s">
        <v>235</v>
      </c>
    </row>
    <row r="2" spans="1:4">
      <c r="A2" s="3" t="s">
        <v>236</v>
      </c>
    </row>
    <row r="3" spans="1:4">
      <c r="A3" s="5" t="s">
        <v>237</v>
      </c>
    </row>
    <row r="4" spans="1:4">
      <c r="A4" s="3" t="s">
        <v>238</v>
      </c>
      <c r="C4" s="6" t="n">
        <v>181400000</v>
      </c>
    </row>
    <row r="5" spans="1:4">
      <c r="A5" s="3" t="s">
        <v>239</v>
      </c>
      <c r="C5" s="3" t="s">
        <v>240</v>
      </c>
    </row>
    <row r="6" spans="1:4">
      <c r="A6" s="3" t="s">
        <v>241</v>
      </c>
    </row>
    <row r="7" spans="1:4">
      <c r="A7" s="5" t="s">
        <v>237</v>
      </c>
    </row>
    <row r="8" spans="1:4">
      <c r="A8" s="3" t="s">
        <v>239</v>
      </c>
      <c r="C8" s="3" t="s">
        <v>240</v>
      </c>
    </row>
    <row r="9" spans="1:4">
      <c r="A9" s="3" t="s">
        <v>242</v>
      </c>
    </row>
    <row r="10" spans="1:4">
      <c r="A10" s="5" t="s">
        <v>237</v>
      </c>
    </row>
    <row r="11" spans="1:4">
      <c r="A11" s="3" t="s">
        <v>243</v>
      </c>
      <c r="C11" s="6" t="n">
        <v>585000000</v>
      </c>
    </row>
    <row r="12" spans="1:4">
      <c r="A12" s="3" t="s">
        <v>244</v>
      </c>
    </row>
    <row r="13" spans="1:4">
      <c r="A13" s="5" t="s">
        <v>237</v>
      </c>
    </row>
    <row r="14" spans="1:4">
      <c r="A14" s="3" t="s">
        <v>245</v>
      </c>
      <c r="B14" s="6" t="n">
        <v>26691000</v>
      </c>
    </row>
    <row r="15" spans="1:4">
      <c r="A15" s="3" t="s">
        <v>246</v>
      </c>
      <c r="B15" s="3" t="s">
        <v>247</v>
      </c>
    </row>
    <row r="16" spans="1:4">
      <c r="A16" s="3" t="s">
        <v>248</v>
      </c>
    </row>
    <row r="17" spans="1:4">
      <c r="A17" s="5" t="s">
        <v>237</v>
      </c>
    </row>
    <row r="18" spans="1:4">
      <c r="A18" s="3" t="s">
        <v>243</v>
      </c>
      <c r="C18" s="4" t="n">
        <v>1072500000</v>
      </c>
      <c r="D18" s="6" t="n">
        <v>1100000000</v>
      </c>
    </row>
    <row r="19" spans="1:4">
      <c r="A19" s="3" t="s">
        <v>249</v>
      </c>
    </row>
    <row r="20" spans="1:4">
      <c r="A20" s="5" t="s">
        <v>237</v>
      </c>
    </row>
    <row r="21" spans="1:4">
      <c r="A21" s="3" t="s">
        <v>250</v>
      </c>
      <c r="C21" s="6" t="n">
        <v>195000000</v>
      </c>
    </row>
    <row r="22" spans="1:4">
      <c r="A22" s="3" t="s">
        <v>251</v>
      </c>
    </row>
    <row r="23" spans="1:4">
      <c r="A23" s="5" t="s">
        <v>237</v>
      </c>
    </row>
    <row r="24" spans="1:4">
      <c r="A24" s="3" t="s">
        <v>252</v>
      </c>
      <c r="C24" s="3" t="s">
        <v>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9</v>
      </c>
    </row>
    <row r="2" spans="1:3">
      <c r="A2" s="3" t="s">
        <v>67</v>
      </c>
      <c r="B2" s="6" t="n">
        <v>3239</v>
      </c>
      <c r="C2" s="6" t="n">
        <v>3759</v>
      </c>
    </row>
    <row r="3" spans="1:3">
      <c r="A3" s="3" t="s">
        <v>68</v>
      </c>
      <c r="B3" s="4" t="n">
        <v>43985</v>
      </c>
      <c r="C3" s="4" t="n">
        <v>40827</v>
      </c>
    </row>
    <row r="4" spans="1:3">
      <c r="A4" s="3" t="s">
        <v>69</v>
      </c>
      <c r="B4" s="6" t="n">
        <v>1670228</v>
      </c>
      <c r="C4" s="6" t="n">
        <v>1621242</v>
      </c>
    </row>
    <row r="5" spans="1:3">
      <c r="A5" s="3" t="s">
        <v>70</v>
      </c>
      <c r="B5" s="7" t="n">
        <v>0.01</v>
      </c>
      <c r="C5" s="7" t="n">
        <v>0.01</v>
      </c>
    </row>
    <row r="6" spans="1:3">
      <c r="A6" s="3" t="s">
        <v>71</v>
      </c>
      <c r="B6" s="4" t="n">
        <v>5000000</v>
      </c>
      <c r="C6" s="4" t="n">
        <v>5000000</v>
      </c>
    </row>
    <row r="7" spans="1:3">
      <c r="A7" s="3" t="s">
        <v>72</v>
      </c>
      <c r="B7" s="4" t="n">
        <v>0</v>
      </c>
      <c r="C7" s="4" t="n">
        <v>0</v>
      </c>
    </row>
    <row r="8" spans="1:3">
      <c r="A8" s="3" t="s">
        <v>25</v>
      </c>
    </row>
    <row r="9" spans="1:3">
      <c r="A9" s="3" t="s">
        <v>73</v>
      </c>
      <c r="B9" s="7" t="n">
        <v>0.01</v>
      </c>
      <c r="C9" s="7" t="n">
        <v>0.01</v>
      </c>
    </row>
    <row r="10" spans="1:3">
      <c r="A10" s="3" t="s">
        <v>74</v>
      </c>
      <c r="B10" s="4" t="n">
        <v>45000000</v>
      </c>
      <c r="C10" s="4" t="n">
        <v>45000000</v>
      </c>
    </row>
    <row r="11" spans="1:3">
      <c r="A11" s="3" t="s">
        <v>75</v>
      </c>
      <c r="B11" s="4" t="n">
        <v>12092846</v>
      </c>
      <c r="C11" s="4" t="n">
        <v>12080683</v>
      </c>
    </row>
    <row r="12" spans="1:3">
      <c r="A12" s="3" t="s">
        <v>76</v>
      </c>
      <c r="B12" s="4" t="n">
        <v>12092846</v>
      </c>
      <c r="C12" s="4" t="n">
        <v>12080683</v>
      </c>
    </row>
    <row r="13" spans="1:3">
      <c r="A13" s="3" t="s">
        <v>27</v>
      </c>
    </row>
    <row r="14" spans="1:3">
      <c r="A14" s="3" t="s">
        <v>73</v>
      </c>
      <c r="B14" s="7" t="n">
        <v>0.01</v>
      </c>
      <c r="C14" s="7" t="n">
        <v>0.01</v>
      </c>
    </row>
    <row r="15" spans="1:3">
      <c r="A15" s="3" t="s">
        <v>74</v>
      </c>
      <c r="B15" s="4" t="n">
        <v>5000000</v>
      </c>
      <c r="C15" s="4" t="n">
        <v>5000000</v>
      </c>
    </row>
    <row r="16" spans="1:3">
      <c r="A16" s="3" t="s">
        <v>75</v>
      </c>
      <c r="B16" s="4" t="n">
        <v>381528</v>
      </c>
      <c r="C16" s="4" t="n">
        <v>381528</v>
      </c>
    </row>
    <row r="17" spans="1:3">
      <c r="A17" s="3" t="s">
        <v>76</v>
      </c>
      <c r="B17" s="4" t="n">
        <v>381528</v>
      </c>
      <c r="C17" s="4" t="n">
        <v>381528</v>
      </c>
    </row>
    <row r="18" spans="1:3">
      <c r="A18" s="3" t="s">
        <v>65</v>
      </c>
    </row>
    <row r="19" spans="1:3">
      <c r="A19" s="3" t="s">
        <v>73</v>
      </c>
      <c r="B19" s="7" t="n">
        <v>0.01</v>
      </c>
      <c r="C19" s="7" t="n">
        <v>0.01</v>
      </c>
    </row>
    <row r="20" spans="1:3">
      <c r="A20" s="3" t="s">
        <v>74</v>
      </c>
      <c r="B20" s="4" t="n">
        <v>45000000</v>
      </c>
      <c r="C20" s="4" t="n">
        <v>45000000</v>
      </c>
    </row>
    <row r="21" spans="1:3">
      <c r="A21" s="3" t="s">
        <v>75</v>
      </c>
      <c r="B21" s="4" t="n">
        <v>0</v>
      </c>
      <c r="C21"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5</v>
      </c>
    </row>
    <row r="2" spans="1:3">
      <c r="A2" s="5" t="s">
        <v>256</v>
      </c>
    </row>
    <row r="3" spans="1:3">
      <c r="A3" s="3" t="s">
        <v>39</v>
      </c>
      <c r="B3" s="6" t="n">
        <v>19840</v>
      </c>
    </row>
    <row r="4" spans="1:3">
      <c r="A4" s="3" t="s">
        <v>52</v>
      </c>
      <c r="B4" s="6" t="n">
        <v>16567</v>
      </c>
    </row>
    <row r="5" spans="1:3">
      <c r="A5" s="3" t="s">
        <v>257</v>
      </c>
    </row>
    <row r="6" spans="1:3">
      <c r="A6" s="5" t="s">
        <v>256</v>
      </c>
    </row>
    <row r="7" spans="1:3">
      <c r="A7" s="3" t="s">
        <v>39</v>
      </c>
      <c r="C7" s="6" t="n">
        <v>20383</v>
      </c>
    </row>
    <row r="8" spans="1:3">
      <c r="A8" s="3" t="s">
        <v>52</v>
      </c>
      <c r="C8" s="6" t="n">
        <v>209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9</v>
      </c>
    </row>
    <row r="2" spans="1:3">
      <c r="A2" s="5" t="s">
        <v>162</v>
      </c>
    </row>
    <row r="3" spans="1:3">
      <c r="A3" s="3" t="s">
        <v>259</v>
      </c>
      <c r="B3" s="6" t="n">
        <v>6558</v>
      </c>
      <c r="C3" s="6" t="n">
        <v>4957</v>
      </c>
    </row>
    <row r="4" spans="1:3">
      <c r="A4" s="3" t="s">
        <v>260</v>
      </c>
      <c r="B4" s="4" t="n">
        <v>27824</v>
      </c>
      <c r="C4" s="4" t="n">
        <v>15537</v>
      </c>
    </row>
    <row r="5" spans="1:3">
      <c r="A5" s="3" t="s">
        <v>261</v>
      </c>
      <c r="B5" s="4" t="n">
        <v>3396</v>
      </c>
      <c r="C5" s="4" t="n">
        <v>2742</v>
      </c>
    </row>
    <row r="6" spans="1:3">
      <c r="A6" s="3" t="s">
        <v>52</v>
      </c>
      <c r="B6" s="4" t="n">
        <v>3835</v>
      </c>
    </row>
    <row r="7" spans="1:3">
      <c r="A7" s="3" t="s">
        <v>262</v>
      </c>
      <c r="B7" s="4" t="n">
        <v>8040</v>
      </c>
      <c r="C7" s="4" t="n">
        <v>12770</v>
      </c>
    </row>
    <row r="8" spans="1:3">
      <c r="A8" s="3" t="s">
        <v>263</v>
      </c>
      <c r="B8" s="6" t="n">
        <v>49653</v>
      </c>
      <c r="C8" s="6" t="n">
        <v>360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4</v>
      </c>
      <c r="B1" s="2" t="s">
        <v>1</v>
      </c>
    </row>
    <row r="2" spans="1:4">
      <c r="B2" s="2" t="s">
        <v>2</v>
      </c>
      <c r="C2" s="2" t="s">
        <v>29</v>
      </c>
      <c r="D2" s="2" t="s">
        <v>235</v>
      </c>
    </row>
    <row r="3" spans="1:4">
      <c r="A3" s="5" t="s">
        <v>237</v>
      </c>
    </row>
    <row r="4" spans="1:4">
      <c r="A4" s="3" t="s">
        <v>265</v>
      </c>
      <c r="B4" s="6" t="n">
        <v>1859109000</v>
      </c>
      <c r="C4" s="6" t="n">
        <v>1895175000</v>
      </c>
    </row>
    <row r="5" spans="1:4">
      <c r="A5" s="3" t="s">
        <v>266</v>
      </c>
      <c r="B5" s="4" t="n">
        <v>-1859109000</v>
      </c>
      <c r="C5" s="4" t="n">
        <v>-1895175000</v>
      </c>
    </row>
    <row r="6" spans="1:4">
      <c r="A6" s="3" t="s">
        <v>267</v>
      </c>
      <c r="B6" s="4" t="n">
        <v>0</v>
      </c>
      <c r="C6" s="4" t="n">
        <v>0</v>
      </c>
    </row>
    <row r="7" spans="1:4">
      <c r="A7" s="3" t="s">
        <v>268</v>
      </c>
    </row>
    <row r="8" spans="1:4">
      <c r="A8" s="5" t="s">
        <v>237</v>
      </c>
    </row>
    <row r="9" spans="1:4">
      <c r="A9" s="3" t="s">
        <v>265</v>
      </c>
      <c r="B9" s="4" t="n">
        <v>1859109000</v>
      </c>
    </row>
    <row r="10" spans="1:4">
      <c r="A10" s="3" t="s">
        <v>269</v>
      </c>
    </row>
    <row r="11" spans="1:4">
      <c r="A11" s="5" t="s">
        <v>237</v>
      </c>
    </row>
    <row r="12" spans="1:4">
      <c r="A12" s="3" t="s">
        <v>265</v>
      </c>
      <c r="B12" s="6" t="n">
        <v>20209000</v>
      </c>
      <c r="C12" s="4" t="n">
        <v>90725000</v>
      </c>
    </row>
    <row r="13" spans="1:4">
      <c r="A13" s="3" t="s">
        <v>270</v>
      </c>
      <c r="B13" s="3" t="s">
        <v>271</v>
      </c>
    </row>
    <row r="14" spans="1:4">
      <c r="A14" s="3" t="s">
        <v>272</v>
      </c>
      <c r="B14" s="3" t="s">
        <v>273</v>
      </c>
    </row>
    <row r="15" spans="1:4">
      <c r="A15" s="3" t="s">
        <v>274</v>
      </c>
    </row>
    <row r="16" spans="1:4">
      <c r="A16" s="5" t="s">
        <v>237</v>
      </c>
    </row>
    <row r="17" spans="1:4">
      <c r="A17" s="3" t="s">
        <v>265</v>
      </c>
      <c r="B17" s="6" t="n">
        <v>585000000</v>
      </c>
      <c r="C17" s="4" t="n">
        <v>585000000</v>
      </c>
    </row>
    <row r="18" spans="1:4">
      <c r="A18" s="3" t="s">
        <v>270</v>
      </c>
      <c r="B18" s="3" t="s">
        <v>275</v>
      </c>
    </row>
    <row r="19" spans="1:4">
      <c r="A19" s="3" t="s">
        <v>272</v>
      </c>
      <c r="B19" s="3" t="s">
        <v>276</v>
      </c>
    </row>
    <row r="20" spans="1:4">
      <c r="A20" s="3" t="s">
        <v>277</v>
      </c>
    </row>
    <row r="21" spans="1:4">
      <c r="A21" s="5" t="s">
        <v>237</v>
      </c>
    </row>
    <row r="22" spans="1:4">
      <c r="A22" s="3" t="s">
        <v>265</v>
      </c>
      <c r="B22" s="6" t="n">
        <v>1072500000</v>
      </c>
      <c r="C22" s="4" t="n">
        <v>1075250000</v>
      </c>
    </row>
    <row r="23" spans="1:4">
      <c r="A23" s="3" t="s">
        <v>272</v>
      </c>
      <c r="B23" s="3" t="s">
        <v>278</v>
      </c>
    </row>
    <row r="24" spans="1:4">
      <c r="A24" s="3" t="s">
        <v>279</v>
      </c>
    </row>
    <row r="25" spans="1:4">
      <c r="A25" s="5" t="s">
        <v>237</v>
      </c>
    </row>
    <row r="26" spans="1:4">
      <c r="A26" s="3" t="s">
        <v>252</v>
      </c>
      <c r="B26" s="3" t="s">
        <v>280</v>
      </c>
    </row>
    <row r="27" spans="1:4">
      <c r="A27" s="3" t="s">
        <v>281</v>
      </c>
      <c r="B27" s="3" t="s">
        <v>282</v>
      </c>
    </row>
    <row r="28" spans="1:4">
      <c r="A28" s="3" t="s">
        <v>283</v>
      </c>
    </row>
    <row r="29" spans="1:4">
      <c r="A29" s="5" t="s">
        <v>237</v>
      </c>
    </row>
    <row r="30" spans="1:4">
      <c r="A30" s="3" t="s">
        <v>265</v>
      </c>
      <c r="B30" s="6" t="n">
        <v>181400000</v>
      </c>
      <c r="C30" s="6" t="n">
        <v>144200000</v>
      </c>
    </row>
    <row r="31" spans="1:4">
      <c r="A31" s="3" t="s">
        <v>272</v>
      </c>
      <c r="B31" s="3" t="s">
        <v>284</v>
      </c>
    </row>
    <row r="32" spans="1:4">
      <c r="A32" s="3" t="s">
        <v>285</v>
      </c>
      <c r="B32" s="6" t="n">
        <v>295000000</v>
      </c>
      <c r="D32" s="6" t="n">
        <v>295000000</v>
      </c>
    </row>
    <row r="33" spans="1:4">
      <c r="A33" s="3" t="s">
        <v>286</v>
      </c>
    </row>
    <row r="34" spans="1:4">
      <c r="A34" s="5" t="s">
        <v>237</v>
      </c>
    </row>
    <row r="35" spans="1:4">
      <c r="A35" s="3" t="s">
        <v>252</v>
      </c>
      <c r="B35" s="3" t="s">
        <v>271</v>
      </c>
    </row>
    <row r="36" spans="1:4">
      <c r="A36" s="3" t="s">
        <v>281</v>
      </c>
      <c r="B36"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 customWidth="1" max="7" min="7" width="21"/>
    <col customWidth="1" max="8" min="8" width="21"/>
    <col customWidth="1" max="9" min="9" width="21"/>
    <col customWidth="1" max="10" min="10" width="21"/>
  </cols>
  <sheetData>
    <row r="1" spans="1:10">
      <c r="A1" s="1" t="s">
        <v>287</v>
      </c>
      <c r="B1" s="2" t="s">
        <v>288</v>
      </c>
      <c r="C1" s="2" t="s">
        <v>289</v>
      </c>
      <c r="D1" s="2" t="s">
        <v>290</v>
      </c>
      <c r="E1" s="2" t="s">
        <v>291</v>
      </c>
      <c r="F1" s="2" t="s">
        <v>292</v>
      </c>
      <c r="G1" s="2" t="s">
        <v>293</v>
      </c>
      <c r="H1" s="2" t="s">
        <v>294</v>
      </c>
      <c r="I1" s="2" t="s">
        <v>295</v>
      </c>
      <c r="J1" s="2" t="s">
        <v>296</v>
      </c>
    </row>
    <row r="2" spans="1:10">
      <c r="A2" s="5" t="s">
        <v>237</v>
      </c>
    </row>
    <row r="3" spans="1:10">
      <c r="A3" s="3" t="s">
        <v>90</v>
      </c>
      <c r="E3" s="6" t="n">
        <v>37894000</v>
      </c>
      <c r="G3" s="6" t="n">
        <v>38652000</v>
      </c>
    </row>
    <row r="4" spans="1:10">
      <c r="A4" s="3" t="s">
        <v>268</v>
      </c>
    </row>
    <row r="5" spans="1:10">
      <c r="A5" s="5" t="s">
        <v>237</v>
      </c>
    </row>
    <row r="6" spans="1:10">
      <c r="A6" s="3" t="s">
        <v>297</v>
      </c>
      <c r="F6" s="6" t="n">
        <v>23000000</v>
      </c>
      <c r="H6" s="6" t="n">
        <v>5000000</v>
      </c>
    </row>
    <row r="7" spans="1:10">
      <c r="A7" s="3" t="s">
        <v>298</v>
      </c>
    </row>
    <row r="8" spans="1:10">
      <c r="A8" s="5" t="s">
        <v>237</v>
      </c>
    </row>
    <row r="9" spans="1:10">
      <c r="A9" s="3" t="s">
        <v>285</v>
      </c>
      <c r="E9" s="6" t="n">
        <v>1000000</v>
      </c>
    </row>
    <row r="10" spans="1:10">
      <c r="A10" s="3" t="s">
        <v>299</v>
      </c>
      <c r="E10" s="4" t="n">
        <v>2</v>
      </c>
    </row>
    <row r="11" spans="1:10">
      <c r="A11" s="3" t="s">
        <v>300</v>
      </c>
    </row>
    <row r="12" spans="1:10">
      <c r="A12" s="5" t="s">
        <v>237</v>
      </c>
    </row>
    <row r="13" spans="1:10">
      <c r="A13" s="3" t="s">
        <v>238</v>
      </c>
      <c r="E13" s="6" t="n">
        <v>181400000</v>
      </c>
    </row>
    <row r="14" spans="1:10">
      <c r="A14" s="3" t="s">
        <v>239</v>
      </c>
      <c r="E14" s="3" t="s">
        <v>240</v>
      </c>
    </row>
    <row r="15" spans="1:10">
      <c r="A15" s="3" t="s">
        <v>301</v>
      </c>
    </row>
    <row r="16" spans="1:10">
      <c r="A16" s="5" t="s">
        <v>237</v>
      </c>
    </row>
    <row r="17" spans="1:10">
      <c r="A17" s="3" t="s">
        <v>302</v>
      </c>
      <c r="E17" s="3" t="s">
        <v>303</v>
      </c>
    </row>
    <row r="18" spans="1:10">
      <c r="A18" s="3" t="s">
        <v>304</v>
      </c>
    </row>
    <row r="19" spans="1:10">
      <c r="A19" s="5" t="s">
        <v>237</v>
      </c>
    </row>
    <row r="20" spans="1:10">
      <c r="A20" s="3" t="s">
        <v>297</v>
      </c>
      <c r="C20" s="7" t="n">
        <v>70666176.28</v>
      </c>
    </row>
    <row r="21" spans="1:10">
      <c r="A21" s="3" t="s">
        <v>305</v>
      </c>
      <c r="C21" s="8" t="n">
        <v>6104720.92</v>
      </c>
    </row>
    <row r="22" spans="1:10">
      <c r="A22" s="3" t="s">
        <v>306</v>
      </c>
      <c r="C22" s="4" t="n">
        <v>2000000</v>
      </c>
    </row>
    <row r="23" spans="1:10">
      <c r="A23" s="3" t="s">
        <v>307</v>
      </c>
      <c r="C23" s="8" t="n">
        <v>10808555.36</v>
      </c>
    </row>
    <row r="24" spans="1:10">
      <c r="A24" s="3" t="s">
        <v>308</v>
      </c>
      <c r="C24" s="4" t="n">
        <v>51752900</v>
      </c>
    </row>
    <row r="25" spans="1:10">
      <c r="A25" s="3" t="s">
        <v>309</v>
      </c>
    </row>
    <row r="26" spans="1:10">
      <c r="A26" s="5" t="s">
        <v>237</v>
      </c>
    </row>
    <row r="27" spans="1:10">
      <c r="A27" s="3" t="s">
        <v>310</v>
      </c>
      <c r="I27" s="6" t="n">
        <v>18554000</v>
      </c>
    </row>
    <row r="28" spans="1:10">
      <c r="A28" s="3" t="s">
        <v>311</v>
      </c>
      <c r="I28" s="4" t="n">
        <v>950</v>
      </c>
    </row>
    <row r="29" spans="1:10">
      <c r="A29" s="3" t="s">
        <v>312</v>
      </c>
      <c r="I29" s="4" t="n">
        <v>1000</v>
      </c>
    </row>
    <row r="30" spans="1:10">
      <c r="A30" s="3" t="s">
        <v>313</v>
      </c>
      <c r="I30" s="4" t="n">
        <v>20841000</v>
      </c>
    </row>
    <row r="31" spans="1:10">
      <c r="A31" s="3" t="s">
        <v>314</v>
      </c>
      <c r="I31" s="6" t="n">
        <v>260000</v>
      </c>
    </row>
    <row r="32" spans="1:10">
      <c r="A32" s="3" t="s">
        <v>315</v>
      </c>
    </row>
    <row r="33" spans="1:10">
      <c r="A33" s="5" t="s">
        <v>237</v>
      </c>
    </row>
    <row r="34" spans="1:10">
      <c r="A34" s="3" t="s">
        <v>239</v>
      </c>
      <c r="E34" s="3" t="s">
        <v>240</v>
      </c>
    </row>
    <row r="35" spans="1:10">
      <c r="A35" s="3" t="s">
        <v>316</v>
      </c>
    </row>
    <row r="36" spans="1:10">
      <c r="A36" s="5" t="s">
        <v>237</v>
      </c>
    </row>
    <row r="37" spans="1:10">
      <c r="A37" s="3" t="s">
        <v>317</v>
      </c>
      <c r="E37" s="3" t="s">
        <v>318</v>
      </c>
    </row>
    <row r="38" spans="1:10">
      <c r="A38" s="3" t="s">
        <v>269</v>
      </c>
    </row>
    <row r="39" spans="1:10">
      <c r="A39" s="5" t="s">
        <v>237</v>
      </c>
    </row>
    <row r="40" spans="1:10">
      <c r="A40" s="3" t="s">
        <v>243</v>
      </c>
      <c r="E40" s="6" t="n">
        <v>21101000</v>
      </c>
    </row>
    <row r="41" spans="1:10">
      <c r="A41" s="3" t="s">
        <v>270</v>
      </c>
      <c r="E41" s="3" t="s">
        <v>271</v>
      </c>
    </row>
    <row r="42" spans="1:10">
      <c r="A42" s="3" t="s">
        <v>110</v>
      </c>
      <c r="E42" s="6" t="n">
        <v>150000</v>
      </c>
      <c r="G42" s="4" t="n">
        <v>1181000</v>
      </c>
    </row>
    <row r="43" spans="1:10">
      <c r="A43" s="3" t="s">
        <v>319</v>
      </c>
      <c r="E43" s="6" t="n">
        <v>5008000</v>
      </c>
    </row>
    <row r="44" spans="1:10">
      <c r="A44" s="3" t="s">
        <v>320</v>
      </c>
      <c r="E44" s="3" t="s">
        <v>321</v>
      </c>
    </row>
    <row r="45" spans="1:10">
      <c r="A45" s="3" t="s">
        <v>90</v>
      </c>
      <c r="E45" s="6" t="n">
        <v>316000</v>
      </c>
      <c r="G45" s="6" t="n">
        <v>968000</v>
      </c>
    </row>
    <row r="46" spans="1:10">
      <c r="A46" s="3" t="s">
        <v>322</v>
      </c>
    </row>
    <row r="47" spans="1:10">
      <c r="A47" s="5" t="s">
        <v>237</v>
      </c>
    </row>
    <row r="48" spans="1:10">
      <c r="A48" s="3" t="s">
        <v>243</v>
      </c>
      <c r="C48" s="6" t="n">
        <v>75674000</v>
      </c>
      <c r="J48" s="6" t="n">
        <v>75674000</v>
      </c>
    </row>
    <row r="49" spans="1:10">
      <c r="A49" s="3" t="s">
        <v>323</v>
      </c>
    </row>
    <row r="50" spans="1:10">
      <c r="A50" s="5" t="s">
        <v>237</v>
      </c>
    </row>
    <row r="51" spans="1:10">
      <c r="A51" s="3" t="s">
        <v>243</v>
      </c>
      <c r="E51" s="6" t="n">
        <v>585000000</v>
      </c>
    </row>
    <row r="52" spans="1:10">
      <c r="A52" s="3" t="s">
        <v>270</v>
      </c>
      <c r="E52" s="3" t="s">
        <v>275</v>
      </c>
    </row>
    <row r="53" spans="1:10">
      <c r="A53" s="3" t="s">
        <v>324</v>
      </c>
    </row>
    <row r="54" spans="1:10">
      <c r="A54" s="5" t="s">
        <v>237</v>
      </c>
    </row>
    <row r="55" spans="1:10">
      <c r="A55" s="3" t="s">
        <v>245</v>
      </c>
      <c r="B55" s="6" t="n">
        <v>26691000</v>
      </c>
    </row>
    <row r="56" spans="1:10">
      <c r="A56" s="3" t="s">
        <v>246</v>
      </c>
      <c r="B56" s="3" t="s">
        <v>247</v>
      </c>
    </row>
    <row r="57" spans="1:10">
      <c r="A57" s="3" t="s">
        <v>325</v>
      </c>
    </row>
    <row r="58" spans="1:10">
      <c r="A58" s="5" t="s">
        <v>237</v>
      </c>
    </row>
    <row r="59" spans="1:10">
      <c r="A59" s="3" t="s">
        <v>243</v>
      </c>
      <c r="D59" s="6" t="n">
        <v>1100000000</v>
      </c>
      <c r="E59" s="6" t="n">
        <v>1072500000</v>
      </c>
    </row>
    <row r="60" spans="1:10">
      <c r="A60" s="3" t="s">
        <v>326</v>
      </c>
      <c r="E60" s="6" t="n">
        <v>2750000</v>
      </c>
    </row>
    <row r="61" spans="1:10">
      <c r="A61" s="3" t="s">
        <v>327</v>
      </c>
      <c r="D61" s="3" t="s">
        <v>328</v>
      </c>
    </row>
    <row r="62" spans="1:10">
      <c r="A62" s="3" t="s">
        <v>329</v>
      </c>
    </row>
    <row r="63" spans="1:10">
      <c r="A63" s="5" t="s">
        <v>237</v>
      </c>
    </row>
    <row r="64" spans="1:10">
      <c r="A64" s="3" t="s">
        <v>252</v>
      </c>
      <c r="E64" s="3" t="s">
        <v>280</v>
      </c>
    </row>
    <row r="65" spans="1:10">
      <c r="A65" s="3" t="s">
        <v>281</v>
      </c>
      <c r="E65" s="3" t="s">
        <v>282</v>
      </c>
    </row>
    <row r="66" spans="1:10">
      <c r="A66" s="3" t="s">
        <v>330</v>
      </c>
    </row>
    <row r="67" spans="1:10">
      <c r="A67" s="5" t="s">
        <v>237</v>
      </c>
    </row>
    <row r="68" spans="1:10">
      <c r="A68" s="3" t="s">
        <v>285</v>
      </c>
      <c r="D68" s="6" t="n">
        <v>295000000</v>
      </c>
      <c r="E68" s="6" t="n">
        <v>295000000</v>
      </c>
    </row>
    <row r="69" spans="1:10">
      <c r="A69" s="3" t="s">
        <v>239</v>
      </c>
      <c r="E69" s="3" t="s">
        <v>240</v>
      </c>
    </row>
    <row r="70" spans="1:10">
      <c r="A70" s="3" t="s">
        <v>331</v>
      </c>
    </row>
    <row r="71" spans="1:10">
      <c r="A71" s="5" t="s">
        <v>237</v>
      </c>
    </row>
    <row r="72" spans="1:10">
      <c r="A72" s="3" t="s">
        <v>252</v>
      </c>
      <c r="E72" s="3" t="s">
        <v>271</v>
      </c>
    </row>
    <row r="73" spans="1:10">
      <c r="A73" s="3" t="s">
        <v>281</v>
      </c>
      <c r="E73" s="3" t="s">
        <v>282</v>
      </c>
    </row>
    <row r="74" spans="1:10">
      <c r="A74" s="3" t="s">
        <v>332</v>
      </c>
    </row>
    <row r="75" spans="1:10">
      <c r="A75" s="5" t="s">
        <v>237</v>
      </c>
    </row>
    <row r="76" spans="1:10">
      <c r="A76" s="3" t="s">
        <v>285</v>
      </c>
      <c r="E76" s="6" t="n">
        <v>195000000</v>
      </c>
    </row>
    <row r="77" spans="1:10">
      <c r="A77" s="3" t="s">
        <v>333</v>
      </c>
    </row>
    <row r="78" spans="1:10">
      <c r="A78" s="5" t="s">
        <v>237</v>
      </c>
    </row>
    <row r="79" spans="1:10">
      <c r="A79" s="3" t="s">
        <v>252</v>
      </c>
      <c r="E79" s="3" t="s">
        <v>2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4</v>
      </c>
      <c r="B1" s="2" t="s">
        <v>2</v>
      </c>
      <c r="C1" s="2" t="s">
        <v>29</v>
      </c>
    </row>
    <row r="2" spans="1:3">
      <c r="A2" s="5" t="s">
        <v>237</v>
      </c>
    </row>
    <row r="3" spans="1:3">
      <c r="A3" s="3" t="s">
        <v>243</v>
      </c>
      <c r="B3" s="6" t="n">
        <v>1860001</v>
      </c>
    </row>
    <row r="4" spans="1:3">
      <c r="A4" s="3" t="s">
        <v>265</v>
      </c>
      <c r="B4" s="4" t="n">
        <v>1859109</v>
      </c>
      <c r="C4" s="6" t="n">
        <v>1895175</v>
      </c>
    </row>
    <row r="5" spans="1:3">
      <c r="A5" s="3" t="s">
        <v>269</v>
      </c>
    </row>
    <row r="6" spans="1:3">
      <c r="A6" s="5" t="s">
        <v>237</v>
      </c>
    </row>
    <row r="7" spans="1:3">
      <c r="A7" s="3" t="s">
        <v>243</v>
      </c>
      <c r="B7" s="4" t="n">
        <v>21101</v>
      </c>
      <c r="C7" s="4" t="n">
        <v>96775</v>
      </c>
    </row>
    <row r="8" spans="1:3">
      <c r="A8" s="3" t="s">
        <v>335</v>
      </c>
      <c r="B8" s="4" t="n">
        <v>-836</v>
      </c>
      <c r="C8" s="4" t="n">
        <v>-5666</v>
      </c>
    </row>
    <row r="9" spans="1:3">
      <c r="A9" s="3" t="s">
        <v>336</v>
      </c>
      <c r="B9" s="4" t="n">
        <v>-56</v>
      </c>
      <c r="C9" s="4" t="n">
        <v>-384</v>
      </c>
    </row>
    <row r="10" spans="1:3">
      <c r="A10" s="3" t="s">
        <v>265</v>
      </c>
      <c r="B10" s="6" t="n">
        <v>20209</v>
      </c>
      <c r="C10" s="6" t="n">
        <v>90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5" t="s">
        <v>237</v>
      </c>
    </row>
    <row r="3" spans="1:3">
      <c r="A3" s="3" t="s">
        <v>338</v>
      </c>
      <c r="B3" s="6" t="n">
        <v>1860001</v>
      </c>
    </row>
    <row r="4" spans="1:3">
      <c r="A4" s="5" t="s">
        <v>339</v>
      </c>
    </row>
    <row r="5" spans="1:3">
      <c r="A5" s="3" t="s">
        <v>265</v>
      </c>
      <c r="B5" s="4" t="n">
        <v>1859109</v>
      </c>
      <c r="C5" s="6" t="n">
        <v>1895175</v>
      </c>
    </row>
    <row r="6" spans="1:3">
      <c r="A6" s="3" t="s">
        <v>268</v>
      </c>
    </row>
    <row r="7" spans="1:3">
      <c r="A7" s="5" t="s">
        <v>237</v>
      </c>
    </row>
    <row r="8" spans="1:3">
      <c r="A8" s="3" t="s">
        <v>340</v>
      </c>
      <c r="B8" s="4" t="n">
        <v>1860001</v>
      </c>
    </row>
    <row r="9" spans="1:3">
      <c r="A9" s="3" t="s">
        <v>341</v>
      </c>
      <c r="B9" s="4" t="n">
        <v>0</v>
      </c>
    </row>
    <row r="10" spans="1:3">
      <c r="A10" s="3" t="s">
        <v>342</v>
      </c>
      <c r="B10" s="4" t="n">
        <v>0</v>
      </c>
    </row>
    <row r="11" spans="1:3">
      <c r="A11" s="3" t="s">
        <v>343</v>
      </c>
      <c r="B11" s="4" t="n">
        <v>0</v>
      </c>
    </row>
    <row r="12" spans="1:3">
      <c r="A12" s="3" t="s">
        <v>344</v>
      </c>
      <c r="B12" s="4" t="n">
        <v>0</v>
      </c>
    </row>
    <row r="13" spans="1:3">
      <c r="A13" s="3" t="s">
        <v>345</v>
      </c>
      <c r="B13" s="4" t="n">
        <v>0</v>
      </c>
    </row>
    <row r="14" spans="1:3">
      <c r="A14" s="3" t="s">
        <v>346</v>
      </c>
      <c r="B14" s="4" t="n">
        <v>0</v>
      </c>
    </row>
    <row r="15" spans="1:3">
      <c r="A15" s="5" t="s">
        <v>339</v>
      </c>
    </row>
    <row r="16" spans="1:3">
      <c r="A16" s="3" t="s">
        <v>347</v>
      </c>
      <c r="B16" s="4" t="n">
        <v>892</v>
      </c>
    </row>
    <row r="17" spans="1:3">
      <c r="A17" s="3" t="s">
        <v>265</v>
      </c>
      <c r="B17" s="6" t="n">
        <v>18591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8</v>
      </c>
    </row>
    <row r="3" spans="1:3">
      <c r="A3" s="5" t="s">
        <v>167</v>
      </c>
    </row>
    <row r="4" spans="1:3">
      <c r="A4" s="3" t="s">
        <v>91</v>
      </c>
      <c r="B4" s="6" t="n">
        <v>7773</v>
      </c>
      <c r="C4" s="6" t="n">
        <v>0</v>
      </c>
    </row>
    <row r="5" spans="1:3">
      <c r="A5" s="3" t="s">
        <v>349</v>
      </c>
    </row>
    <row r="6" spans="1:3">
      <c r="A6" s="5" t="s">
        <v>167</v>
      </c>
    </row>
    <row r="7" spans="1:3">
      <c r="A7" s="3" t="s">
        <v>350</v>
      </c>
      <c r="B7" s="6" t="n">
        <v>2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9"/>
  </cols>
  <sheetData>
    <row r="1" spans="1:3">
      <c r="A1" s="1" t="s">
        <v>351</v>
      </c>
      <c r="B1" s="2" t="s">
        <v>352</v>
      </c>
      <c r="C1" s="2" t="s">
        <v>2</v>
      </c>
    </row>
    <row r="2" spans="1:3">
      <c r="A2" s="3" t="s">
        <v>353</v>
      </c>
    </row>
    <row r="3" spans="1:3">
      <c r="A3" s="5" t="s">
        <v>167</v>
      </c>
    </row>
    <row r="4" spans="1:3">
      <c r="A4" s="3" t="s">
        <v>354</v>
      </c>
      <c r="B4" s="6" t="n">
        <v>8767000</v>
      </c>
    </row>
    <row r="5" spans="1:3">
      <c r="A5" s="3" t="s">
        <v>355</v>
      </c>
    </row>
    <row r="6" spans="1:3">
      <c r="A6" s="5" t="s">
        <v>167</v>
      </c>
    </row>
    <row r="7" spans="1:3">
      <c r="A7" s="3" t="s">
        <v>354</v>
      </c>
      <c r="B7" s="6" t="n">
        <v>6540000</v>
      </c>
    </row>
    <row r="8" spans="1:3">
      <c r="A8" s="3" t="s">
        <v>356</v>
      </c>
    </row>
    <row r="9" spans="1:3">
      <c r="A9" s="5" t="s">
        <v>167</v>
      </c>
    </row>
    <row r="10" spans="1:3">
      <c r="A10" s="3" t="s">
        <v>357</v>
      </c>
      <c r="C10" s="6" t="n">
        <v>189013883</v>
      </c>
    </row>
    <row r="11" spans="1:3">
      <c r="A11" s="3" t="s">
        <v>358</v>
      </c>
      <c r="C11" s="3" t="s">
        <v>359</v>
      </c>
    </row>
    <row r="12" spans="1:3">
      <c r="A12" s="3" t="s">
        <v>360</v>
      </c>
      <c r="C12" s="3" t="s">
        <v>361</v>
      </c>
    </row>
    <row r="13" spans="1:3">
      <c r="A13" s="3" t="s">
        <v>362</v>
      </c>
    </row>
    <row r="14" spans="1:3">
      <c r="A14" s="5" t="s">
        <v>167</v>
      </c>
    </row>
    <row r="15" spans="1:3">
      <c r="A15" s="3" t="s">
        <v>363</v>
      </c>
      <c r="C15" s="3" t="s">
        <v>282</v>
      </c>
    </row>
    <row r="16" spans="1:3">
      <c r="A16" s="3" t="s">
        <v>356</v>
      </c>
    </row>
    <row r="17" spans="1:3">
      <c r="A17" s="5" t="s">
        <v>167</v>
      </c>
    </row>
    <row r="18" spans="1:3">
      <c r="A18" s="3" t="s">
        <v>357</v>
      </c>
      <c r="C18" s="6" t="n">
        <v>246875000</v>
      </c>
    </row>
    <row r="19" spans="1:3">
      <c r="A19" s="3" t="s">
        <v>358</v>
      </c>
      <c r="C19" s="3" t="s">
        <v>359</v>
      </c>
    </row>
    <row r="20" spans="1:3">
      <c r="A20" s="3" t="s">
        <v>360</v>
      </c>
      <c r="C20" s="3" t="s">
        <v>361</v>
      </c>
    </row>
    <row r="21" spans="1:3">
      <c r="A21" s="3" t="s">
        <v>362</v>
      </c>
    </row>
    <row r="22" spans="1:3">
      <c r="A22" s="5" t="s">
        <v>167</v>
      </c>
    </row>
    <row r="23" spans="1:3">
      <c r="A23" s="3" t="s">
        <v>363</v>
      </c>
      <c r="C23" s="3" t="s">
        <v>282</v>
      </c>
    </row>
    <row r="24" spans="1:3">
      <c r="A24" s="3" t="s">
        <v>364</v>
      </c>
    </row>
    <row r="25" spans="1:3">
      <c r="A25" s="5" t="s">
        <v>167</v>
      </c>
    </row>
    <row r="26" spans="1:3">
      <c r="A26" s="3" t="s">
        <v>357</v>
      </c>
      <c r="C26" s="6" t="n">
        <v>49375000</v>
      </c>
    </row>
    <row r="27" spans="1:3">
      <c r="A27" s="3" t="s">
        <v>358</v>
      </c>
      <c r="C27" s="3" t="s">
        <v>365</v>
      </c>
    </row>
    <row r="28" spans="1:3">
      <c r="A28" s="3" t="s">
        <v>360</v>
      </c>
      <c r="C28" s="3" t="s">
        <v>361</v>
      </c>
    </row>
    <row r="29" spans="1:3">
      <c r="A29" s="3" t="s">
        <v>366</v>
      </c>
    </row>
    <row r="30" spans="1:3">
      <c r="A30" s="5" t="s">
        <v>167</v>
      </c>
    </row>
    <row r="31" spans="1:3">
      <c r="A31" s="3" t="s">
        <v>363</v>
      </c>
      <c r="C31" s="3" t="s">
        <v>282</v>
      </c>
    </row>
    <row r="32" spans="1:3">
      <c r="A32" s="3" t="s">
        <v>367</v>
      </c>
    </row>
    <row r="33" spans="1:3">
      <c r="A33" s="5" t="s">
        <v>167</v>
      </c>
    </row>
    <row r="34" spans="1:3">
      <c r="A34" s="3" t="s">
        <v>357</v>
      </c>
      <c r="C34" s="6" t="n">
        <v>372287500</v>
      </c>
    </row>
    <row r="35" spans="1:3">
      <c r="A35" s="3" t="s">
        <v>358</v>
      </c>
      <c r="C35" s="3" t="s">
        <v>368</v>
      </c>
    </row>
    <row r="36" spans="1:3">
      <c r="A36" s="3" t="s">
        <v>360</v>
      </c>
      <c r="C36" s="3" t="s">
        <v>361</v>
      </c>
    </row>
    <row r="37" spans="1:3">
      <c r="A37" s="3" t="s">
        <v>369</v>
      </c>
    </row>
    <row r="38" spans="1:3">
      <c r="A38" s="5" t="s">
        <v>167</v>
      </c>
    </row>
    <row r="39" spans="1:3">
      <c r="A39" s="3" t="s">
        <v>363</v>
      </c>
      <c r="C39" s="3" t="s">
        <v>2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8</v>
      </c>
    </row>
    <row r="3" spans="1:3">
      <c r="A3" s="5" t="s">
        <v>167</v>
      </c>
    </row>
    <row r="4" spans="1:3">
      <c r="A4" s="3" t="s">
        <v>371</v>
      </c>
      <c r="B4" s="6" t="n">
        <v>0</v>
      </c>
      <c r="C4" s="6" t="n">
        <v>13668</v>
      </c>
    </row>
    <row r="5" spans="1:3">
      <c r="A5" s="3" t="s">
        <v>372</v>
      </c>
      <c r="B5" s="6" t="n">
        <v>-468</v>
      </c>
      <c r="C5" s="6" t="n">
        <v>-7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9</v>
      </c>
    </row>
    <row r="2" spans="1:3">
      <c r="A2" s="5" t="s">
        <v>170</v>
      </c>
    </row>
    <row r="3" spans="1:3">
      <c r="A3" s="3" t="s">
        <v>139</v>
      </c>
      <c r="B3" s="6" t="n">
        <v>-3260</v>
      </c>
      <c r="C3" s="6" t="n">
        <v>4513</v>
      </c>
    </row>
    <row r="4" spans="1:3">
      <c r="A4" s="3" t="s">
        <v>374</v>
      </c>
    </row>
    <row r="5" spans="1:3">
      <c r="A5" s="5" t="s">
        <v>170</v>
      </c>
    </row>
    <row r="6" spans="1:3">
      <c r="A6" s="3" t="s">
        <v>375</v>
      </c>
      <c r="B6" s="4" t="n">
        <v>6027</v>
      </c>
      <c r="C6" s="4" t="n">
        <v>10552</v>
      </c>
    </row>
    <row r="7" spans="1:3">
      <c r="A7" s="3" t="s">
        <v>376</v>
      </c>
      <c r="B7" s="4" t="n">
        <v>-9287</v>
      </c>
      <c r="C7" s="4" t="n">
        <v>-6039</v>
      </c>
    </row>
    <row r="8" spans="1:3">
      <c r="A8" s="3" t="s">
        <v>377</v>
      </c>
    </row>
    <row r="9" spans="1:3">
      <c r="A9" s="5" t="s">
        <v>170</v>
      </c>
    </row>
    <row r="10" spans="1:3">
      <c r="A10" s="3" t="s">
        <v>139</v>
      </c>
      <c r="B10" s="4" t="n">
        <v>0</v>
      </c>
      <c r="C10" s="4" t="n">
        <v>0</v>
      </c>
    </row>
    <row r="11" spans="1:3">
      <c r="A11" s="3" t="s">
        <v>378</v>
      </c>
    </row>
    <row r="12" spans="1:3">
      <c r="A12" s="5" t="s">
        <v>170</v>
      </c>
    </row>
    <row r="13" spans="1:3">
      <c r="A13" s="3" t="s">
        <v>375</v>
      </c>
      <c r="B13" s="4" t="n">
        <v>0</v>
      </c>
      <c r="C13" s="4" t="n">
        <v>0</v>
      </c>
    </row>
    <row r="14" spans="1:3">
      <c r="A14" s="3" t="s">
        <v>376</v>
      </c>
      <c r="B14" s="4" t="n">
        <v>0</v>
      </c>
      <c r="C14" s="4" t="n">
        <v>0</v>
      </c>
    </row>
    <row r="15" spans="1:3">
      <c r="A15" s="3" t="s">
        <v>379</v>
      </c>
    </row>
    <row r="16" spans="1:3">
      <c r="A16" s="5" t="s">
        <v>170</v>
      </c>
    </row>
    <row r="17" spans="1:3">
      <c r="A17" s="3" t="s">
        <v>139</v>
      </c>
      <c r="B17" s="4" t="n">
        <v>-3260</v>
      </c>
      <c r="C17" s="4" t="n">
        <v>4513</v>
      </c>
    </row>
    <row r="18" spans="1:3">
      <c r="A18" s="3" t="s">
        <v>380</v>
      </c>
    </row>
    <row r="19" spans="1:3">
      <c r="A19" s="5" t="s">
        <v>170</v>
      </c>
    </row>
    <row r="20" spans="1:3">
      <c r="A20" s="3" t="s">
        <v>375</v>
      </c>
      <c r="B20" s="4" t="n">
        <v>6027</v>
      </c>
      <c r="C20" s="4" t="n">
        <v>10552</v>
      </c>
    </row>
    <row r="21" spans="1:3">
      <c r="A21" s="3" t="s">
        <v>376</v>
      </c>
      <c r="B21" s="4" t="n">
        <v>-9287</v>
      </c>
      <c r="C21" s="4" t="n">
        <v>-6039</v>
      </c>
    </row>
    <row r="22" spans="1:3">
      <c r="A22" s="3" t="s">
        <v>381</v>
      </c>
    </row>
    <row r="23" spans="1:3">
      <c r="A23" s="5" t="s">
        <v>170</v>
      </c>
    </row>
    <row r="24" spans="1:3">
      <c r="A24" s="3" t="s">
        <v>139</v>
      </c>
      <c r="B24" s="4" t="n">
        <v>0</v>
      </c>
      <c r="C24" s="4" t="n">
        <v>0</v>
      </c>
    </row>
    <row r="25" spans="1:3">
      <c r="A25" s="3" t="s">
        <v>382</v>
      </c>
    </row>
    <row r="26" spans="1:3">
      <c r="A26" s="5" t="s">
        <v>170</v>
      </c>
    </row>
    <row r="27" spans="1:3">
      <c r="A27" s="3" t="s">
        <v>375</v>
      </c>
      <c r="B27" s="4" t="n">
        <v>0</v>
      </c>
      <c r="C27" s="4" t="n">
        <v>0</v>
      </c>
    </row>
    <row r="28" spans="1:3">
      <c r="A28" s="3" t="s">
        <v>376</v>
      </c>
      <c r="B28" s="6" t="n">
        <v>0</v>
      </c>
      <c r="C2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5" t="s">
        <v>79</v>
      </c>
    </row>
    <row r="4" spans="1:3">
      <c r="A4" s="3" t="s">
        <v>80</v>
      </c>
      <c r="B4" s="6" t="n">
        <v>129606</v>
      </c>
      <c r="C4" s="6" t="n">
        <v>133753</v>
      </c>
    </row>
    <row r="5" spans="1:3">
      <c r="A5" s="5" t="s">
        <v>81</v>
      </c>
    </row>
    <row r="6" spans="1:3">
      <c r="A6" s="3" t="s">
        <v>82</v>
      </c>
      <c r="B6" s="4" t="n">
        <v>26764</v>
      </c>
      <c r="C6" s="4" t="n">
        <v>32701</v>
      </c>
    </row>
    <row r="7" spans="1:3">
      <c r="A7" s="3" t="s">
        <v>83</v>
      </c>
      <c r="B7" s="4" t="n">
        <v>32512</v>
      </c>
      <c r="C7" s="4" t="n">
        <v>37406</v>
      </c>
    </row>
    <row r="8" spans="1:3">
      <c r="A8" s="3" t="s">
        <v>84</v>
      </c>
      <c r="B8" s="4" t="n">
        <v>49145</v>
      </c>
      <c r="C8" s="4" t="n">
        <v>54411</v>
      </c>
    </row>
    <row r="9" spans="1:3">
      <c r="A9" s="3" t="s">
        <v>85</v>
      </c>
      <c r="B9" s="4" t="n">
        <v>3158</v>
      </c>
      <c r="C9" s="4" t="n">
        <v>2621</v>
      </c>
    </row>
    <row r="10" spans="1:3">
      <c r="A10" s="3" t="s">
        <v>86</v>
      </c>
      <c r="B10" s="4" t="n">
        <v>111579</v>
      </c>
      <c r="C10" s="4" t="n">
        <v>127139</v>
      </c>
    </row>
    <row r="11" spans="1:3">
      <c r="A11" s="3" t="s">
        <v>87</v>
      </c>
      <c r="B11" s="4" t="n">
        <v>18027</v>
      </c>
      <c r="C11" s="4" t="n">
        <v>6614</v>
      </c>
    </row>
    <row r="12" spans="1:3">
      <c r="A12" s="5" t="s">
        <v>88</v>
      </c>
    </row>
    <row r="13" spans="1:3">
      <c r="A13" s="3" t="s">
        <v>89</v>
      </c>
      <c r="B13" s="4" t="n">
        <v>-544</v>
      </c>
      <c r="C13" s="4" t="n">
        <v>-481</v>
      </c>
    </row>
    <row r="14" spans="1:3">
      <c r="A14" s="3" t="s">
        <v>90</v>
      </c>
      <c r="B14" s="4" t="n">
        <v>37894</v>
      </c>
      <c r="C14" s="4" t="n">
        <v>38652</v>
      </c>
    </row>
    <row r="15" spans="1:3">
      <c r="A15" s="3" t="s">
        <v>91</v>
      </c>
      <c r="B15" s="4" t="n">
        <v>7773</v>
      </c>
      <c r="C15" s="4" t="n">
        <v>0</v>
      </c>
    </row>
    <row r="16" spans="1:3">
      <c r="A16" s="3" t="s">
        <v>92</v>
      </c>
      <c r="B16" s="4" t="n">
        <v>331</v>
      </c>
      <c r="C16" s="4" t="n">
        <v>0</v>
      </c>
    </row>
    <row r="17" spans="1:3">
      <c r="A17" s="3" t="s">
        <v>93</v>
      </c>
      <c r="B17" s="4" t="n">
        <v>-259</v>
      </c>
      <c r="C17" s="4" t="n">
        <v>-2065</v>
      </c>
    </row>
    <row r="18" spans="1:3">
      <c r="A18" s="3" t="s">
        <v>94</v>
      </c>
      <c r="B18" s="4" t="n">
        <v>45195</v>
      </c>
      <c r="C18" s="4" t="n">
        <v>36106</v>
      </c>
    </row>
    <row r="19" spans="1:3">
      <c r="A19" s="3" t="s">
        <v>95</v>
      </c>
      <c r="B19" s="4" t="n">
        <v>-27168</v>
      </c>
      <c r="C19" s="4" t="n">
        <v>-29492</v>
      </c>
    </row>
    <row r="20" spans="1:3">
      <c r="A20" s="3" t="s">
        <v>96</v>
      </c>
      <c r="B20" s="4" t="n">
        <v>671</v>
      </c>
      <c r="C20" s="4" t="n">
        <v>1346</v>
      </c>
    </row>
    <row r="21" spans="1:3">
      <c r="A21" s="3" t="s">
        <v>97</v>
      </c>
      <c r="B21" s="4" t="n">
        <v>-27839</v>
      </c>
      <c r="C21" s="4" t="n">
        <v>-30838</v>
      </c>
    </row>
    <row r="22" spans="1:3">
      <c r="A22" s="5" t="s">
        <v>98</v>
      </c>
    </row>
    <row r="23" spans="1:3">
      <c r="A23" s="3" t="s">
        <v>99</v>
      </c>
      <c r="B23" s="4" t="n">
        <v>0</v>
      </c>
      <c r="C23" s="4" t="n">
        <v>-3077</v>
      </c>
    </row>
    <row r="24" spans="1:3">
      <c r="A24" s="3" t="s">
        <v>100</v>
      </c>
      <c r="B24" s="4" t="n">
        <v>-468</v>
      </c>
      <c r="C24" s="4" t="n">
        <v>14406</v>
      </c>
    </row>
    <row r="25" spans="1:3">
      <c r="A25" s="3" t="s">
        <v>101</v>
      </c>
      <c r="B25" s="4" t="n">
        <v>-468</v>
      </c>
      <c r="C25" s="4" t="n">
        <v>11329</v>
      </c>
    </row>
    <row r="26" spans="1:3">
      <c r="A26" s="3" t="s">
        <v>102</v>
      </c>
      <c r="B26" s="6" t="n">
        <v>-28307</v>
      </c>
      <c r="C26" s="6" t="n">
        <v>-19509</v>
      </c>
    </row>
    <row r="27" spans="1:3">
      <c r="A27" s="5" t="s">
        <v>103</v>
      </c>
    </row>
    <row r="28" spans="1:3">
      <c r="A28" s="3" t="s">
        <v>104</v>
      </c>
      <c r="B28" s="7" t="n">
        <v>-2.24</v>
      </c>
      <c r="C28" s="7" t="n">
        <v>-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5" t="s">
        <v>384</v>
      </c>
    </row>
    <row r="3" spans="1:3">
      <c r="A3" s="3" t="s">
        <v>265</v>
      </c>
      <c r="B3" s="6" t="n">
        <v>1859109</v>
      </c>
      <c r="C3" s="6" t="n">
        <v>1895175</v>
      </c>
    </row>
    <row r="4" spans="1:3">
      <c r="A4" s="3" t="s">
        <v>379</v>
      </c>
    </row>
    <row r="5" spans="1:3">
      <c r="A5" s="5" t="s">
        <v>384</v>
      </c>
    </row>
    <row r="6" spans="1:3">
      <c r="A6" s="3" t="s">
        <v>265</v>
      </c>
      <c r="B6" s="4" t="n">
        <v>1859109</v>
      </c>
      <c r="C6" s="4" t="n">
        <v>1895175</v>
      </c>
    </row>
    <row r="7" spans="1:3">
      <c r="A7" s="3" t="s">
        <v>385</v>
      </c>
      <c r="B7" s="6" t="n">
        <v>1216665</v>
      </c>
      <c r="C7" s="6" t="n">
        <v>12735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6</v>
      </c>
      <c r="B1" s="2" t="s">
        <v>2</v>
      </c>
      <c r="C1" s="2" t="s">
        <v>29</v>
      </c>
    </row>
    <row r="2" spans="1:3">
      <c r="A2" s="3" t="s">
        <v>27</v>
      </c>
    </row>
    <row r="3" spans="1:3">
      <c r="A3" s="5" t="s">
        <v>387</v>
      </c>
    </row>
    <row r="4" spans="1:3">
      <c r="A4" s="3" t="s">
        <v>73</v>
      </c>
      <c r="B4" s="7" t="n">
        <v>0.01</v>
      </c>
      <c r="C4" s="7"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8</v>
      </c>
    </row>
    <row r="3" spans="1:3">
      <c r="A3" s="3" t="s">
        <v>25</v>
      </c>
    </row>
    <row r="4" spans="1:3">
      <c r="A4" s="5" t="s">
        <v>146</v>
      </c>
    </row>
    <row r="5" spans="1:3">
      <c r="A5" s="3" t="s">
        <v>389</v>
      </c>
      <c r="B5" s="4" t="n">
        <v>12080683</v>
      </c>
      <c r="C5" s="4" t="n">
        <v>11999630</v>
      </c>
    </row>
    <row r="6" spans="1:3">
      <c r="A6" s="3" t="s">
        <v>390</v>
      </c>
      <c r="B6" s="4" t="n">
        <v>19624</v>
      </c>
      <c r="C6" s="4" t="n">
        <v>13153</v>
      </c>
    </row>
    <row r="7" spans="1:3">
      <c r="A7" s="3" t="s">
        <v>391</v>
      </c>
      <c r="B7" s="4" t="n">
        <v>-7461</v>
      </c>
      <c r="C7" s="4" t="n">
        <v>-10680</v>
      </c>
    </row>
    <row r="8" spans="1:3">
      <c r="A8" s="3" t="s">
        <v>392</v>
      </c>
      <c r="B8" s="4" t="n">
        <v>12092846</v>
      </c>
      <c r="C8" s="4" t="n">
        <v>12002103</v>
      </c>
    </row>
    <row r="9" spans="1:3">
      <c r="A9" s="3" t="s">
        <v>27</v>
      </c>
    </row>
    <row r="10" spans="1:3">
      <c r="A10" s="5" t="s">
        <v>146</v>
      </c>
    </row>
    <row r="11" spans="1:3">
      <c r="A11" s="3" t="s">
        <v>389</v>
      </c>
      <c r="B11" s="4" t="n">
        <v>381528</v>
      </c>
      <c r="C11" s="4" t="n">
        <v>381528</v>
      </c>
    </row>
    <row r="12" spans="1:3">
      <c r="A12" s="3" t="s">
        <v>390</v>
      </c>
      <c r="B12" s="4" t="n">
        <v>0</v>
      </c>
      <c r="C12" s="4" t="n">
        <v>0</v>
      </c>
    </row>
    <row r="13" spans="1:3">
      <c r="A13" s="3" t="s">
        <v>391</v>
      </c>
      <c r="B13" s="4" t="n">
        <v>0</v>
      </c>
      <c r="C13" s="4" t="n">
        <v>0</v>
      </c>
    </row>
    <row r="14" spans="1:3">
      <c r="A14" s="3" t="s">
        <v>392</v>
      </c>
      <c r="B14" s="4" t="n">
        <v>381528</v>
      </c>
      <c r="C14" s="4" t="n">
        <v>3815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78</v>
      </c>
      <c r="D2" s="2" t="s">
        <v>394</v>
      </c>
    </row>
    <row r="3" spans="1:4">
      <c r="A3" s="5" t="s">
        <v>395</v>
      </c>
    </row>
    <row r="4" spans="1:4">
      <c r="A4" s="3" t="s">
        <v>396</v>
      </c>
      <c r="B4" s="6" t="n">
        <v>-565429000</v>
      </c>
      <c r="C4" s="6" t="n">
        <v>142672000</v>
      </c>
    </row>
    <row r="5" spans="1:4">
      <c r="A5" s="3" t="s">
        <v>397</v>
      </c>
      <c r="D5" s="6" t="n">
        <v>119952000</v>
      </c>
    </row>
    <row r="6" spans="1:4">
      <c r="A6" s="3" t="s">
        <v>398</v>
      </c>
      <c r="C6" s="4" t="n">
        <v>12654000</v>
      </c>
    </row>
    <row r="7" spans="1:4">
      <c r="A7" s="3" t="s">
        <v>399</v>
      </c>
      <c r="C7" s="4" t="n">
        <v>-1325000</v>
      </c>
    </row>
    <row r="8" spans="1:4">
      <c r="A8" s="3" t="s">
        <v>400</v>
      </c>
      <c r="B8" s="4" t="n">
        <v>-468000</v>
      </c>
      <c r="C8" s="4" t="n">
        <v>11329000</v>
      </c>
    </row>
    <row r="9" spans="1:4">
      <c r="A9" s="3" t="s">
        <v>401</v>
      </c>
      <c r="B9" s="4" t="n">
        <v>-593281000</v>
      </c>
      <c r="C9" s="4" t="n">
        <v>100612000</v>
      </c>
    </row>
    <row r="10" spans="1:4">
      <c r="A10" s="3" t="s">
        <v>402</v>
      </c>
      <c r="C10" s="4" t="n">
        <v>0</v>
      </c>
    </row>
    <row r="11" spans="1:4">
      <c r="A11" s="3" t="s">
        <v>403</v>
      </c>
      <c r="B11" s="4" t="n">
        <v>0</v>
      </c>
    </row>
    <row r="12" spans="1:4">
      <c r="A12" s="3" t="s">
        <v>404</v>
      </c>
      <c r="C12" s="4" t="n">
        <v>0</v>
      </c>
    </row>
    <row r="13" spans="1:4">
      <c r="A13" s="3" t="s">
        <v>405</v>
      </c>
    </row>
    <row r="14" spans="1:4">
      <c r="A14" s="5" t="s">
        <v>395</v>
      </c>
    </row>
    <row r="15" spans="1:4">
      <c r="A15" s="3" t="s">
        <v>396</v>
      </c>
      <c r="C15" s="4" t="n">
        <v>-758000</v>
      </c>
    </row>
    <row r="16" spans="1:4">
      <c r="A16" s="3" t="s">
        <v>397</v>
      </c>
      <c r="D16" s="4" t="n">
        <v>-758000</v>
      </c>
    </row>
    <row r="17" spans="1:4">
      <c r="A17" s="3" t="s">
        <v>398</v>
      </c>
      <c r="C17" s="4" t="n">
        <v>0</v>
      </c>
    </row>
    <row r="18" spans="1:4">
      <c r="A18" s="3" t="s">
        <v>399</v>
      </c>
      <c r="C18" s="4" t="n">
        <v>0</v>
      </c>
    </row>
    <row r="19" spans="1:4">
      <c r="A19" s="3" t="s">
        <v>400</v>
      </c>
      <c r="C19" s="4" t="n">
        <v>0</v>
      </c>
    </row>
    <row r="20" spans="1:4">
      <c r="A20" s="3" t="s">
        <v>401</v>
      </c>
      <c r="C20" s="4" t="n">
        <v>-758000</v>
      </c>
    </row>
    <row r="21" spans="1:4">
      <c r="A21" s="3" t="s">
        <v>406</v>
      </c>
    </row>
    <row r="22" spans="1:4">
      <c r="A22" s="5" t="s">
        <v>395</v>
      </c>
    </row>
    <row r="23" spans="1:4">
      <c r="A23" s="3" t="s">
        <v>396</v>
      </c>
      <c r="C23" s="4" t="n">
        <v>3900000</v>
      </c>
    </row>
    <row r="24" spans="1:4">
      <c r="A24" s="3" t="s">
        <v>397</v>
      </c>
      <c r="D24" s="4" t="n">
        <v>3900000</v>
      </c>
    </row>
    <row r="25" spans="1:4">
      <c r="A25" s="3" t="s">
        <v>398</v>
      </c>
      <c r="C25" s="4" t="n">
        <v>-1014000</v>
      </c>
    </row>
    <row r="26" spans="1:4">
      <c r="A26" s="3" t="s">
        <v>399</v>
      </c>
      <c r="C26" s="4" t="n">
        <v>-2063000</v>
      </c>
    </row>
    <row r="27" spans="1:4">
      <c r="A27" s="3" t="s">
        <v>400</v>
      </c>
      <c r="C27" s="4" t="n">
        <v>-3077000</v>
      </c>
    </row>
    <row r="28" spans="1:4">
      <c r="A28" s="3" t="s">
        <v>401</v>
      </c>
      <c r="C28" s="4" t="n">
        <v>823000</v>
      </c>
    </row>
    <row r="29" spans="1:4">
      <c r="A29" s="3" t="s">
        <v>407</v>
      </c>
    </row>
    <row r="30" spans="1:4">
      <c r="A30" s="5" t="s">
        <v>395</v>
      </c>
    </row>
    <row r="31" spans="1:4">
      <c r="A31" s="3" t="s">
        <v>396</v>
      </c>
      <c r="C31" s="4" t="n">
        <v>-7375000</v>
      </c>
    </row>
    <row r="32" spans="1:4">
      <c r="A32" s="3" t="s">
        <v>397</v>
      </c>
      <c r="D32" s="4" t="n">
        <v>-6770000</v>
      </c>
    </row>
    <row r="33" spans="1:4">
      <c r="A33" s="3" t="s">
        <v>398</v>
      </c>
      <c r="C33" s="4" t="n">
        <v>13668000</v>
      </c>
    </row>
    <row r="34" spans="1:4">
      <c r="A34" s="3" t="s">
        <v>399</v>
      </c>
      <c r="C34" s="4" t="n">
        <v>738000</v>
      </c>
    </row>
    <row r="35" spans="1:4">
      <c r="A35" s="3" t="s">
        <v>400</v>
      </c>
      <c r="C35" s="4" t="n">
        <v>14406000</v>
      </c>
    </row>
    <row r="36" spans="1:4">
      <c r="A36" s="3" t="s">
        <v>401</v>
      </c>
      <c r="C36" s="4" t="n">
        <v>7636000</v>
      </c>
    </row>
    <row r="37" spans="1:4">
      <c r="A37" s="3" t="s">
        <v>144</v>
      </c>
    </row>
    <row r="38" spans="1:4">
      <c r="A38" s="5" t="s">
        <v>395</v>
      </c>
    </row>
    <row r="39" spans="1:4">
      <c r="A39" s="3" t="s">
        <v>396</v>
      </c>
      <c r="B39" s="4" t="n">
        <v>7608000</v>
      </c>
      <c r="C39" s="4" t="n">
        <v>-4233000</v>
      </c>
    </row>
    <row r="40" spans="1:4">
      <c r="A40" s="3" t="s">
        <v>397</v>
      </c>
      <c r="D40" s="4" t="n">
        <v>-3628000</v>
      </c>
    </row>
    <row r="41" spans="1:4">
      <c r="A41" s="3" t="s">
        <v>399</v>
      </c>
      <c r="B41" s="4" t="n">
        <v>-468000</v>
      </c>
    </row>
    <row r="42" spans="1:4">
      <c r="A42" s="3" t="s">
        <v>400</v>
      </c>
      <c r="B42" s="4" t="n">
        <v>-468000</v>
      </c>
      <c r="C42" s="4" t="n">
        <v>11329000</v>
      </c>
    </row>
    <row r="43" spans="1:4">
      <c r="A43" s="3" t="s">
        <v>401</v>
      </c>
      <c r="B43" s="6" t="n">
        <v>7140000</v>
      </c>
      <c r="C43" s="6" t="n">
        <v>7701000</v>
      </c>
    </row>
    <row r="44" spans="1:4">
      <c r="A44" s="3" t="s">
        <v>408</v>
      </c>
    </row>
    <row r="45" spans="1:4">
      <c r="A45" s="5" t="s">
        <v>395</v>
      </c>
    </row>
    <row r="46" spans="1:4">
      <c r="A46" s="3" t="s">
        <v>408</v>
      </c>
      <c r="D46" s="4" t="n">
        <v>605000</v>
      </c>
    </row>
    <row r="47" spans="1:4">
      <c r="A47" s="3" t="s">
        <v>409</v>
      </c>
    </row>
    <row r="48" spans="1:4">
      <c r="A48" s="5" t="s">
        <v>395</v>
      </c>
    </row>
    <row r="49" spans="1:4">
      <c r="A49" s="3" t="s">
        <v>408</v>
      </c>
      <c r="D49" s="4" t="n">
        <v>605000</v>
      </c>
    </row>
    <row r="50" spans="1:4">
      <c r="A50" s="3" t="s">
        <v>410</v>
      </c>
    </row>
    <row r="51" spans="1:4">
      <c r="A51" s="5" t="s">
        <v>395</v>
      </c>
    </row>
    <row r="52" spans="1:4">
      <c r="A52" s="3" t="s">
        <v>408</v>
      </c>
      <c r="D52" s="6" t="n">
        <v>60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8</v>
      </c>
    </row>
    <row r="3" spans="1:3">
      <c r="A3" s="5" t="s">
        <v>177</v>
      </c>
    </row>
    <row r="4" spans="1:3">
      <c r="A4" s="3" t="s">
        <v>412</v>
      </c>
      <c r="B4" s="4" t="n">
        <v>404718</v>
      </c>
      <c r="C4" s="4" t="n">
        <v>1932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8</v>
      </c>
    </row>
    <row r="3" spans="1:3">
      <c r="A3" s="5" t="s">
        <v>177</v>
      </c>
    </row>
    <row r="4" spans="1:3">
      <c r="A4" s="3" t="s">
        <v>414</v>
      </c>
      <c r="B4" s="4" t="n">
        <v>12429810</v>
      </c>
      <c r="C4" s="4" t="n">
        <v>122989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21"/>
    <col customWidth="1" max="9" min="9" width="21"/>
  </cols>
  <sheetData>
    <row r="1" spans="1:9">
      <c r="A1" s="1" t="s">
        <v>415</v>
      </c>
      <c r="B1" s="2" t="s">
        <v>289</v>
      </c>
      <c r="C1" s="2" t="s">
        <v>416</v>
      </c>
      <c r="D1" s="2" t="s">
        <v>417</v>
      </c>
      <c r="E1" s="2" t="s">
        <v>292</v>
      </c>
      <c r="F1" s="2" t="s">
        <v>294</v>
      </c>
      <c r="G1" s="2" t="s">
        <v>418</v>
      </c>
      <c r="H1" s="2" t="s">
        <v>296</v>
      </c>
      <c r="I1" s="2" t="s">
        <v>419</v>
      </c>
    </row>
    <row r="2" spans="1:9">
      <c r="A2" s="3" t="s">
        <v>304</v>
      </c>
    </row>
    <row r="3" spans="1:9">
      <c r="A3" s="5" t="s">
        <v>420</v>
      </c>
    </row>
    <row r="4" spans="1:9">
      <c r="A4" s="3" t="s">
        <v>297</v>
      </c>
      <c r="B4" s="7" t="n">
        <v>70666176.28</v>
      </c>
    </row>
    <row r="5" spans="1:9">
      <c r="A5" s="3" t="s">
        <v>305</v>
      </c>
      <c r="B5" s="8" t="n">
        <v>6104720.92</v>
      </c>
    </row>
    <row r="6" spans="1:9">
      <c r="A6" s="3" t="s">
        <v>306</v>
      </c>
      <c r="B6" s="4" t="n">
        <v>2000000</v>
      </c>
    </row>
    <row r="7" spans="1:9">
      <c r="A7" s="3" t="s">
        <v>307</v>
      </c>
      <c r="B7" s="8" t="n">
        <v>10808555.36</v>
      </c>
    </row>
    <row r="8" spans="1:9">
      <c r="A8" s="3" t="s">
        <v>308</v>
      </c>
      <c r="B8" s="4" t="n">
        <v>51752900</v>
      </c>
    </row>
    <row r="9" spans="1:9">
      <c r="A9" s="3" t="s">
        <v>421</v>
      </c>
    </row>
    <row r="10" spans="1:9">
      <c r="A10" s="5" t="s">
        <v>420</v>
      </c>
    </row>
    <row r="11" spans="1:9">
      <c r="A11" s="3" t="s">
        <v>243</v>
      </c>
      <c r="G11" s="6" t="n">
        <v>21101000</v>
      </c>
    </row>
    <row r="12" spans="1:9">
      <c r="A12" s="3" t="s">
        <v>422</v>
      </c>
    </row>
    <row r="13" spans="1:9">
      <c r="A13" s="5" t="s">
        <v>420</v>
      </c>
    </row>
    <row r="14" spans="1:9">
      <c r="A14" s="3" t="s">
        <v>243</v>
      </c>
      <c r="B14" s="6" t="n">
        <v>75674000</v>
      </c>
      <c r="H14" s="6" t="n">
        <v>75674000</v>
      </c>
    </row>
    <row r="15" spans="1:9">
      <c r="A15" s="3" t="s">
        <v>423</v>
      </c>
    </row>
    <row r="16" spans="1:9">
      <c r="A16" s="5" t="s">
        <v>420</v>
      </c>
    </row>
    <row r="17" spans="1:9">
      <c r="A17" s="3" t="s">
        <v>424</v>
      </c>
      <c r="H17" s="3" t="s">
        <v>425</v>
      </c>
    </row>
    <row r="18" spans="1:9">
      <c r="A18" s="3" t="s">
        <v>268</v>
      </c>
    </row>
    <row r="19" spans="1:9">
      <c r="A19" s="5" t="s">
        <v>420</v>
      </c>
    </row>
    <row r="20" spans="1:9">
      <c r="A20" s="3" t="s">
        <v>426</v>
      </c>
      <c r="I20" s="6" t="n">
        <v>28000000</v>
      </c>
    </row>
    <row r="21" spans="1:9">
      <c r="A21" s="3" t="s">
        <v>297</v>
      </c>
      <c r="E21" s="6" t="n">
        <v>23000000</v>
      </c>
      <c r="F21" s="6" t="n">
        <v>5000000</v>
      </c>
    </row>
    <row r="22" spans="1:9">
      <c r="A22" s="3" t="s">
        <v>427</v>
      </c>
      <c r="D22" s="4" t="n">
        <v>2</v>
      </c>
    </row>
    <row r="23" spans="1:9">
      <c r="A23" s="3" t="s">
        <v>428</v>
      </c>
      <c r="D23" s="6" t="n">
        <v>12500000</v>
      </c>
    </row>
    <row r="24" spans="1:9">
      <c r="A24" s="3" t="s">
        <v>353</v>
      </c>
    </row>
    <row r="25" spans="1:9">
      <c r="A25" s="5" t="s">
        <v>420</v>
      </c>
    </row>
    <row r="26" spans="1:9">
      <c r="A26" s="3" t="s">
        <v>428</v>
      </c>
      <c r="C26" s="6" t="n">
        <v>4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8</v>
      </c>
    </row>
    <row r="3" spans="1:3">
      <c r="A3" s="5" t="s">
        <v>430</v>
      </c>
    </row>
    <row r="4" spans="1:3">
      <c r="A4" s="3" t="s">
        <v>431</v>
      </c>
      <c r="B4" s="6" t="n">
        <v>129606</v>
      </c>
      <c r="C4" s="6" t="n">
        <v>133753</v>
      </c>
    </row>
    <row r="5" spans="1:3">
      <c r="A5" s="3" t="s">
        <v>432</v>
      </c>
    </row>
    <row r="6" spans="1:3">
      <c r="A6" s="5" t="s">
        <v>430</v>
      </c>
    </row>
    <row r="7" spans="1:3">
      <c r="A7" s="3" t="s">
        <v>431</v>
      </c>
      <c r="B7" s="4" t="n">
        <v>121479</v>
      </c>
      <c r="C7" s="4" t="n">
        <v>124840</v>
      </c>
    </row>
    <row r="8" spans="1:3">
      <c r="A8" s="3" t="s">
        <v>433</v>
      </c>
    </row>
    <row r="9" spans="1:3">
      <c r="A9" s="5" t="s">
        <v>430</v>
      </c>
    </row>
    <row r="10" spans="1:3">
      <c r="A10" s="3" t="s">
        <v>431</v>
      </c>
      <c r="B10" s="4" t="n">
        <v>6534</v>
      </c>
      <c r="C10" s="4" t="n">
        <v>8147</v>
      </c>
    </row>
    <row r="11" spans="1:3">
      <c r="A11" s="3" t="s">
        <v>434</v>
      </c>
    </row>
    <row r="12" spans="1:3">
      <c r="A12" s="5" t="s">
        <v>430</v>
      </c>
    </row>
    <row r="13" spans="1:3">
      <c r="A13" s="3" t="s">
        <v>431</v>
      </c>
      <c r="B13" s="6" t="n">
        <v>1593</v>
      </c>
      <c r="C13" s="6" t="n">
        <v>7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5</v>
      </c>
      <c r="B1" s="2" t="s">
        <v>2</v>
      </c>
      <c r="C1" s="2" t="s">
        <v>29</v>
      </c>
    </row>
    <row r="2" spans="1:3">
      <c r="A2" s="5" t="s">
        <v>183</v>
      </c>
    </row>
    <row r="3" spans="1:3">
      <c r="A3" s="3" t="s">
        <v>436</v>
      </c>
      <c r="B3" s="6" t="n">
        <v>12438</v>
      </c>
      <c r="C3" s="6" t="n">
        <v>13121</v>
      </c>
    </row>
    <row r="4" spans="1:3">
      <c r="A4" s="3" t="s">
        <v>437</v>
      </c>
      <c r="B4" s="4" t="n">
        <v>13072</v>
      </c>
      <c r="C4" s="4" t="n">
        <v>13452</v>
      </c>
    </row>
    <row r="5" spans="1:3">
      <c r="A5" s="3" t="s">
        <v>438</v>
      </c>
      <c r="B5" s="4" t="n">
        <v>14634</v>
      </c>
      <c r="C5" s="4" t="n">
        <v>16154</v>
      </c>
    </row>
    <row r="6" spans="1:3">
      <c r="A6" s="3" t="s">
        <v>45</v>
      </c>
      <c r="B6" s="6" t="n">
        <v>12698</v>
      </c>
      <c r="C6" s="6" t="n">
        <v>130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439</v>
      </c>
      <c r="B1" s="2" t="s">
        <v>1</v>
      </c>
    </row>
    <row r="2" spans="1:2">
      <c r="B2" s="2" t="s">
        <v>418</v>
      </c>
    </row>
    <row r="3" spans="1:2">
      <c r="A3" s="5" t="s">
        <v>440</v>
      </c>
    </row>
    <row r="4" spans="1:2">
      <c r="A4" s="3" t="s">
        <v>441</v>
      </c>
      <c r="B4" s="6" t="n">
        <v>1152000</v>
      </c>
    </row>
    <row r="5" spans="1:2">
      <c r="A5" s="3" t="s">
        <v>442</v>
      </c>
    </row>
    <row r="6" spans="1:2">
      <c r="A6" s="5" t="s">
        <v>440</v>
      </c>
    </row>
    <row r="7" spans="1:2">
      <c r="A7" s="3" t="s">
        <v>441</v>
      </c>
      <c r="B7" s="4" t="n">
        <v>131000</v>
      </c>
    </row>
    <row r="8" spans="1:2">
      <c r="A8" s="3" t="s">
        <v>443</v>
      </c>
    </row>
    <row r="9" spans="1:2">
      <c r="A9" s="5" t="s">
        <v>440</v>
      </c>
    </row>
    <row r="10" spans="1:2">
      <c r="A10" s="3" t="s">
        <v>441</v>
      </c>
      <c r="B10" s="6" t="n">
        <v>102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5" t="s">
        <v>106</v>
      </c>
    </row>
    <row r="4" spans="1:3">
      <c r="A4" s="3" t="s">
        <v>97</v>
      </c>
      <c r="B4" s="6" t="n">
        <v>-27839</v>
      </c>
      <c r="C4" s="6" t="n">
        <v>-30838</v>
      </c>
    </row>
    <row r="5" spans="1:3">
      <c r="A5" s="5" t="s">
        <v>107</v>
      </c>
    </row>
    <row r="6" spans="1:3">
      <c r="A6" s="3" t="s">
        <v>84</v>
      </c>
      <c r="B6" s="4" t="n">
        <v>49145</v>
      </c>
      <c r="C6" s="4" t="n">
        <v>54411</v>
      </c>
    </row>
    <row r="7" spans="1:3">
      <c r="A7" s="3" t="s">
        <v>85</v>
      </c>
      <c r="B7" s="4" t="n">
        <v>3158</v>
      </c>
      <c r="C7" s="4" t="n">
        <v>2621</v>
      </c>
    </row>
    <row r="8" spans="1:3">
      <c r="A8" s="3" t="s">
        <v>108</v>
      </c>
      <c r="B8" s="4" t="n">
        <v>805</v>
      </c>
      <c r="C8" s="4" t="n">
        <v>226</v>
      </c>
    </row>
    <row r="9" spans="1:3">
      <c r="A9" s="3" t="s">
        <v>109</v>
      </c>
      <c r="B9" s="4" t="n">
        <v>0</v>
      </c>
      <c r="C9" s="4" t="n">
        <v>662</v>
      </c>
    </row>
    <row r="10" spans="1:3">
      <c r="A10" s="3" t="s">
        <v>110</v>
      </c>
      <c r="B10" s="4" t="n">
        <v>150</v>
      </c>
      <c r="C10" s="4" t="n">
        <v>2959</v>
      </c>
    </row>
    <row r="11" spans="1:3">
      <c r="A11" s="3" t="s">
        <v>91</v>
      </c>
      <c r="B11" s="4" t="n">
        <v>7773</v>
      </c>
      <c r="C11" s="4" t="n">
        <v>0</v>
      </c>
    </row>
    <row r="12" spans="1:3">
      <c r="A12" s="3" t="s">
        <v>92</v>
      </c>
      <c r="B12" s="4" t="n">
        <v>331</v>
      </c>
      <c r="C12" s="4" t="n">
        <v>0</v>
      </c>
    </row>
    <row r="13" spans="1:3">
      <c r="A13" s="3" t="s">
        <v>111</v>
      </c>
      <c r="B13" s="4" t="n">
        <v>3335</v>
      </c>
      <c r="C13" s="4" t="n">
        <v>3017</v>
      </c>
    </row>
    <row r="14" spans="1:3">
      <c r="A14" s="3" t="s">
        <v>112</v>
      </c>
      <c r="B14" s="4" t="n">
        <v>-264</v>
      </c>
      <c r="C14" s="4" t="n">
        <v>41</v>
      </c>
    </row>
    <row r="15" spans="1:3">
      <c r="A15" s="5" t="s">
        <v>113</v>
      </c>
    </row>
    <row r="16" spans="1:3">
      <c r="A16" s="3" t="s">
        <v>114</v>
      </c>
      <c r="B16" s="4" t="n">
        <v>-2652</v>
      </c>
      <c r="C16" s="4" t="n">
        <v>-2672</v>
      </c>
    </row>
    <row r="17" spans="1:3">
      <c r="A17" s="3" t="s">
        <v>115</v>
      </c>
      <c r="B17" s="4" t="n">
        <v>3428</v>
      </c>
      <c r="C17" s="4" t="n">
        <v>781</v>
      </c>
    </row>
    <row r="18" spans="1:3">
      <c r="A18" s="3" t="s">
        <v>116</v>
      </c>
      <c r="B18" s="4" t="n">
        <v>-863</v>
      </c>
      <c r="C18" s="4" t="n">
        <v>-898</v>
      </c>
    </row>
    <row r="19" spans="1:3">
      <c r="A19" s="3" t="s">
        <v>117</v>
      </c>
      <c r="B19" s="4" t="n">
        <v>11306</v>
      </c>
      <c r="C19" s="4" t="n">
        <v>17644</v>
      </c>
    </row>
    <row r="20" spans="1:3">
      <c r="A20" s="3" t="s">
        <v>118</v>
      </c>
      <c r="B20" s="4" t="n">
        <v>47813</v>
      </c>
      <c r="C20" s="4" t="n">
        <v>47954</v>
      </c>
    </row>
    <row r="21" spans="1:3">
      <c r="A21" s="5" t="s">
        <v>119</v>
      </c>
    </row>
    <row r="22" spans="1:3">
      <c r="A22" s="3" t="s">
        <v>120</v>
      </c>
      <c r="B22" s="4" t="n">
        <v>-2999</v>
      </c>
      <c r="C22" s="4" t="n">
        <v>-3310</v>
      </c>
    </row>
    <row r="23" spans="1:3">
      <c r="A23" s="3" t="s">
        <v>121</v>
      </c>
      <c r="B23" s="4" t="n">
        <v>-28850</v>
      </c>
      <c r="C23" s="4" t="n">
        <v>-24560</v>
      </c>
    </row>
    <row r="24" spans="1:3">
      <c r="A24" s="3" t="s">
        <v>122</v>
      </c>
      <c r="B24" s="4" t="n">
        <v>0</v>
      </c>
      <c r="C24" s="4" t="n">
        <v>-7998</v>
      </c>
    </row>
    <row r="25" spans="1:3">
      <c r="A25" s="3" t="s">
        <v>123</v>
      </c>
      <c r="B25" s="4" t="n">
        <v>0</v>
      </c>
      <c r="C25" s="4" t="n">
        <v>5495</v>
      </c>
    </row>
    <row r="26" spans="1:3">
      <c r="A26" s="3" t="s">
        <v>124</v>
      </c>
      <c r="B26" s="4" t="n">
        <v>-31849</v>
      </c>
      <c r="C26" s="4" t="n">
        <v>-30373</v>
      </c>
    </row>
    <row r="27" spans="1:3">
      <c r="A27" s="5" t="s">
        <v>125</v>
      </c>
    </row>
    <row r="28" spans="1:3">
      <c r="A28" s="3" t="s">
        <v>126</v>
      </c>
      <c r="B28" s="4" t="n">
        <v>43100</v>
      </c>
      <c r="C28" s="4" t="n">
        <v>50000</v>
      </c>
    </row>
    <row r="29" spans="1:3">
      <c r="A29" s="3" t="s">
        <v>127</v>
      </c>
      <c r="B29" s="4" t="n">
        <v>-79316</v>
      </c>
      <c r="C29" s="4" t="n">
        <v>-47750</v>
      </c>
    </row>
    <row r="30" spans="1:3">
      <c r="A30" s="3" t="s">
        <v>128</v>
      </c>
      <c r="B30" s="4" t="n">
        <v>-9436</v>
      </c>
      <c r="C30" s="4" t="n">
        <v>0</v>
      </c>
    </row>
    <row r="31" spans="1:3">
      <c r="A31" s="3" t="s">
        <v>129</v>
      </c>
      <c r="B31" s="4" t="n">
        <v>-4</v>
      </c>
      <c r="C31" s="4" t="n">
        <v>-116</v>
      </c>
    </row>
    <row r="32" spans="1:3">
      <c r="A32" s="3" t="s">
        <v>130</v>
      </c>
      <c r="B32" s="4" t="n">
        <v>-45656</v>
      </c>
      <c r="C32" s="4" t="n">
        <v>2134</v>
      </c>
    </row>
    <row r="33" spans="1:3">
      <c r="A33" s="3" t="s">
        <v>131</v>
      </c>
      <c r="B33" s="4" t="n">
        <v>-29692</v>
      </c>
      <c r="C33" s="4" t="n">
        <v>19715</v>
      </c>
    </row>
    <row r="34" spans="1:3">
      <c r="A34" s="3" t="s">
        <v>132</v>
      </c>
      <c r="B34" s="4" t="n">
        <v>106110</v>
      </c>
      <c r="C34" s="4" t="n">
        <v>10465</v>
      </c>
    </row>
    <row r="35" spans="1:3">
      <c r="A35" s="3" t="s">
        <v>133</v>
      </c>
      <c r="B35" s="4" t="n">
        <v>76418</v>
      </c>
      <c r="C35" s="4" t="n">
        <v>30180</v>
      </c>
    </row>
    <row r="36" spans="1:3">
      <c r="A36" s="5" t="s">
        <v>134</v>
      </c>
    </row>
    <row r="37" spans="1:3">
      <c r="A37" s="3" t="s">
        <v>135</v>
      </c>
      <c r="B37" s="4" t="n">
        <v>0</v>
      </c>
      <c r="C37" s="4" t="n">
        <v>0</v>
      </c>
    </row>
    <row r="38" spans="1:3">
      <c r="A38" s="3" t="s">
        <v>136</v>
      </c>
      <c r="B38" s="4" t="n">
        <v>25886</v>
      </c>
      <c r="C38" s="4" t="n">
        <v>22920</v>
      </c>
    </row>
    <row r="39" spans="1:3">
      <c r="A39" s="3" t="s">
        <v>137</v>
      </c>
      <c r="B39" s="6" t="n">
        <v>1322</v>
      </c>
      <c r="C39" s="6" t="n">
        <v>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44</v>
      </c>
      <c r="B1" s="2" t="s">
        <v>1</v>
      </c>
    </row>
    <row r="2" spans="1:2">
      <c r="B2" s="2" t="s">
        <v>418</v>
      </c>
    </row>
    <row r="3" spans="1:2">
      <c r="A3" s="5" t="s">
        <v>445</v>
      </c>
    </row>
    <row r="4" spans="1:2">
      <c r="A4" s="3" t="s">
        <v>446</v>
      </c>
      <c r="B4" s="6" t="n">
        <v>10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447</v>
      </c>
      <c r="B1" s="2" t="s">
        <v>2</v>
      </c>
    </row>
    <row r="2" spans="1:2">
      <c r="A2" s="5" t="s">
        <v>186</v>
      </c>
    </row>
    <row r="3" spans="1:2">
      <c r="A3" s="3" t="s">
        <v>448</v>
      </c>
      <c r="B3" s="3" t="s">
        <v>449</v>
      </c>
    </row>
    <row r="4" spans="1:2">
      <c r="A4" s="3" t="s">
        <v>450</v>
      </c>
      <c r="B4" s="3" t="s">
        <v>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452</v>
      </c>
      <c r="B1" s="2" t="s">
        <v>418</v>
      </c>
    </row>
    <row r="2" spans="1:2">
      <c r="A2" s="5" t="s">
        <v>186</v>
      </c>
    </row>
    <row r="3" spans="1:2">
      <c r="A3" s="3" t="s">
        <v>340</v>
      </c>
      <c r="B3" s="6" t="n">
        <v>2864000</v>
      </c>
    </row>
    <row r="4" spans="1:2">
      <c r="A4" s="3" t="s">
        <v>341</v>
      </c>
      <c r="B4" s="4" t="n">
        <v>3649000</v>
      </c>
    </row>
    <row r="5" spans="1:2">
      <c r="A5" s="3" t="s">
        <v>342</v>
      </c>
      <c r="B5" s="4" t="n">
        <v>3195000</v>
      </c>
    </row>
    <row r="6" spans="1:2">
      <c r="A6" s="3" t="s">
        <v>343</v>
      </c>
      <c r="B6" s="4" t="n">
        <v>3069000</v>
      </c>
    </row>
    <row r="7" spans="1:2">
      <c r="A7" s="3" t="s">
        <v>344</v>
      </c>
      <c r="B7" s="4" t="n">
        <v>3087000</v>
      </c>
    </row>
    <row r="8" spans="1:2">
      <c r="A8" s="3" t="s">
        <v>346</v>
      </c>
      <c r="B8" s="4" t="n">
        <v>20329000</v>
      </c>
    </row>
    <row r="9" spans="1:2">
      <c r="A9" s="3" t="s">
        <v>453</v>
      </c>
      <c r="B9" s="4" t="n">
        <v>36193000</v>
      </c>
    </row>
    <row r="10" spans="1:2">
      <c r="A10" s="3" t="s">
        <v>454</v>
      </c>
      <c r="B10" s="4" t="n">
        <v>-15791000</v>
      </c>
    </row>
    <row r="11" spans="1:2">
      <c r="A11" s="3" t="s">
        <v>455</v>
      </c>
      <c r="B11" s="6" t="n">
        <v>2040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5" t="s">
        <v>186</v>
      </c>
    </row>
    <row r="3" spans="1:2">
      <c r="A3" s="3" t="s">
        <v>17</v>
      </c>
      <c r="B3" s="6" t="n">
        <v>4739000</v>
      </c>
    </row>
    <row r="4" spans="1:2">
      <c r="A4" s="3" t="s">
        <v>341</v>
      </c>
      <c r="B4" s="4" t="n">
        <v>4263000</v>
      </c>
    </row>
    <row r="5" spans="1:2">
      <c r="A5" s="3" t="s">
        <v>342</v>
      </c>
      <c r="B5" s="4" t="n">
        <v>3093000</v>
      </c>
    </row>
    <row r="6" spans="1:2">
      <c r="A6" s="3" t="s">
        <v>343</v>
      </c>
      <c r="B6" s="4" t="n">
        <v>3068000</v>
      </c>
    </row>
    <row r="7" spans="1:2">
      <c r="A7" s="3" t="s">
        <v>344</v>
      </c>
      <c r="B7" s="4" t="n">
        <v>3087000</v>
      </c>
    </row>
    <row r="8" spans="1:2">
      <c r="A8" s="3" t="s">
        <v>346</v>
      </c>
      <c r="B8" s="4" t="n">
        <v>20329000</v>
      </c>
    </row>
    <row r="9" spans="1:2">
      <c r="A9" s="3" t="s">
        <v>458</v>
      </c>
      <c r="B9" s="6" t="n">
        <v>3857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459</v>
      </c>
      <c r="B1" s="1" t="s">
        <v>460</v>
      </c>
      <c r="C1" s="2" t="s">
        <v>461</v>
      </c>
    </row>
    <row r="2" spans="1:3">
      <c r="A2" s="3" t="s">
        <v>462</v>
      </c>
    </row>
    <row r="3" spans="1:3">
      <c r="A3" s="3" t="s">
        <v>463</v>
      </c>
      <c r="B3" s="3" t="s">
        <v>464</v>
      </c>
      <c r="C3" s="6" t="n">
        <v>-1300443000</v>
      </c>
    </row>
    <row r="4" spans="1:3">
      <c r="A4" s="3" t="s">
        <v>465</v>
      </c>
    </row>
    <row r="5" spans="1:3">
      <c r="A5" s="3" t="s">
        <v>463</v>
      </c>
      <c r="B5" s="3" t="s">
        <v>464</v>
      </c>
      <c r="C5" s="4" t="n">
        <v>1423899000</v>
      </c>
    </row>
    <row r="6" spans="1:3">
      <c r="A6" s="3" t="s">
        <v>466</v>
      </c>
    </row>
    <row r="7" spans="1:3">
      <c r="A7" s="3" t="s">
        <v>463</v>
      </c>
      <c r="B7" s="3" t="s">
        <v>464</v>
      </c>
      <c r="C7" s="4" t="n">
        <v>120000</v>
      </c>
    </row>
    <row r="8" spans="1:3">
      <c r="A8" s="3" t="s">
        <v>467</v>
      </c>
    </row>
    <row r="9" spans="1:3">
      <c r="A9" s="3" t="s">
        <v>463</v>
      </c>
      <c r="B9" s="3" t="s">
        <v>464</v>
      </c>
      <c r="C9" s="4" t="n">
        <v>4000</v>
      </c>
    </row>
    <row r="10" spans="1:3">
      <c r="A10" s="3" t="s">
        <v>468</v>
      </c>
    </row>
    <row r="11" spans="1:3">
      <c r="A11" s="3" t="s">
        <v>469</v>
      </c>
      <c r="B11" s="3" t="s">
        <v>470</v>
      </c>
      <c r="C11" s="4" t="n">
        <v>-605000</v>
      </c>
    </row>
    <row r="12" spans="1:3">
      <c r="A12" s="3" t="s">
        <v>471</v>
      </c>
    </row>
    <row r="13" spans="1:3">
      <c r="A13" s="3" t="s">
        <v>469</v>
      </c>
      <c r="B13" s="3" t="s">
        <v>470</v>
      </c>
      <c r="C13" s="4" t="n">
        <v>-22720000</v>
      </c>
    </row>
    <row r="14" spans="1:3">
      <c r="A14" s="3" t="s">
        <v>472</v>
      </c>
    </row>
    <row r="15" spans="1:3">
      <c r="A15" s="3" t="s">
        <v>469</v>
      </c>
      <c r="B15" s="3" t="s">
        <v>470</v>
      </c>
      <c r="C15" s="6" t="n">
        <v>-227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7"/>
    <col customWidth="1" max="6" min="6" width="20"/>
    <col customWidth="1" max="7" min="7" width="46"/>
  </cols>
  <sheetData>
    <row r="1" spans="1:7">
      <c r="A1" s="1" t="s">
        <v>138</v>
      </c>
      <c r="B1" s="2" t="s">
        <v>139</v>
      </c>
      <c r="C1" s="2" t="s">
        <v>140</v>
      </c>
      <c r="D1" s="2" t="s">
        <v>141</v>
      </c>
      <c r="E1" s="2" t="s">
        <v>142</v>
      </c>
      <c r="F1" s="2" t="s">
        <v>143</v>
      </c>
      <c r="G1" s="2" t="s">
        <v>144</v>
      </c>
    </row>
    <row r="2" spans="1:7">
      <c r="A2" s="3" t="s">
        <v>145</v>
      </c>
      <c r="B2" s="6" t="n">
        <v>142672</v>
      </c>
      <c r="C2" s="6" t="n">
        <v>120</v>
      </c>
      <c r="D2" s="6" t="n">
        <v>4</v>
      </c>
      <c r="E2" s="6" t="n">
        <v>1423899</v>
      </c>
      <c r="F2" s="6" t="n">
        <v>-1277118</v>
      </c>
      <c r="G2" s="6" t="n">
        <v>-4233</v>
      </c>
    </row>
    <row r="3" spans="1:7">
      <c r="A3" s="5" t="s">
        <v>146</v>
      </c>
    </row>
    <row r="4" spans="1:7">
      <c r="A4" s="3" t="s">
        <v>97</v>
      </c>
      <c r="B4" s="4" t="n">
        <v>-30838</v>
      </c>
      <c r="F4" s="4" t="n">
        <v>-30838</v>
      </c>
    </row>
    <row r="5" spans="1:7">
      <c r="A5" s="3" t="s">
        <v>147</v>
      </c>
      <c r="B5" s="4" t="n">
        <v>11329</v>
      </c>
      <c r="G5" s="4" t="n">
        <v>11329</v>
      </c>
    </row>
    <row r="6" spans="1:7">
      <c r="A6" s="3" t="s">
        <v>148</v>
      </c>
      <c r="B6" s="4" t="n">
        <v>285</v>
      </c>
      <c r="C6" s="4" t="n">
        <v>0</v>
      </c>
      <c r="E6" s="4" t="n">
        <v>285</v>
      </c>
    </row>
    <row r="7" spans="1:7">
      <c r="A7" s="3" t="s">
        <v>149</v>
      </c>
      <c r="B7" s="4" t="n">
        <v>-116</v>
      </c>
      <c r="E7" s="4" t="n">
        <v>-116</v>
      </c>
    </row>
    <row r="8" spans="1:7">
      <c r="A8" s="3" t="s">
        <v>150</v>
      </c>
      <c r="B8" s="4" t="n">
        <v>100612</v>
      </c>
      <c r="C8" s="4" t="n">
        <v>120</v>
      </c>
      <c r="D8" s="4" t="n">
        <v>4</v>
      </c>
      <c r="E8" s="4" t="n">
        <v>1424068</v>
      </c>
      <c r="F8" s="4" t="n">
        <v>-1331281</v>
      </c>
      <c r="G8" s="4" t="n">
        <v>7701</v>
      </c>
    </row>
    <row r="9" spans="1:7">
      <c r="A9" s="3" t="s">
        <v>151</v>
      </c>
      <c r="B9" s="4" t="n">
        <v>-565429</v>
      </c>
      <c r="C9" s="4" t="n">
        <v>121</v>
      </c>
      <c r="D9" s="4" t="n">
        <v>4</v>
      </c>
      <c r="E9" s="4" t="n">
        <v>1425325</v>
      </c>
      <c r="F9" s="4" t="n">
        <v>-1998487</v>
      </c>
      <c r="G9" s="4" t="n">
        <v>7608</v>
      </c>
    </row>
    <row r="10" spans="1:7">
      <c r="A10" s="5" t="s">
        <v>146</v>
      </c>
    </row>
    <row r="11" spans="1:7">
      <c r="A11" s="3" t="s">
        <v>97</v>
      </c>
      <c r="B11" s="4" t="n">
        <v>-27839</v>
      </c>
      <c r="F11" s="4" t="n">
        <v>-27839</v>
      </c>
    </row>
    <row r="12" spans="1:7">
      <c r="A12" s="3" t="s">
        <v>147</v>
      </c>
      <c r="B12" s="4" t="n">
        <v>-468</v>
      </c>
      <c r="G12" s="4" t="n">
        <v>-468</v>
      </c>
    </row>
    <row r="13" spans="1:7">
      <c r="A13" s="3" t="s">
        <v>148</v>
      </c>
      <c r="B13" s="4" t="n">
        <v>459</v>
      </c>
      <c r="E13" s="4" t="n">
        <v>459</v>
      </c>
    </row>
    <row r="14" spans="1:7">
      <c r="A14" s="3" t="s">
        <v>149</v>
      </c>
      <c r="B14" s="4" t="n">
        <v>-4</v>
      </c>
      <c r="E14" s="4" t="n">
        <v>-4</v>
      </c>
    </row>
    <row r="15" spans="1:7">
      <c r="A15" s="3" t="s">
        <v>152</v>
      </c>
      <c r="B15" s="6" t="n">
        <v>-593281</v>
      </c>
      <c r="C15" s="6" t="n">
        <v>121</v>
      </c>
      <c r="D15" s="6" t="n">
        <v>4</v>
      </c>
      <c r="E15" s="6" t="n">
        <v>1425780</v>
      </c>
      <c r="F15" s="6" t="n">
        <v>-2026326</v>
      </c>
      <c r="G15" s="6" t="n">
        <v>71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5" t="s">
        <v>154</v>
      </c>
    </row>
    <row r="4" spans="1:2">
      <c r="A4" s="3" t="s">
        <v>153</v>
      </c>
      <c r="B4" s="3"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5" t="s">
        <v>154</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5" t="s">
        <v>159</v>
      </c>
    </row>
    <row r="4" spans="1:2">
      <c r="A4" s="3" t="s">
        <v>158</v>
      </c>
      <c r="B4"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43:17Z</dcterms:created>
  <dcterms:modified xmlns:dcterms="http://purl.org/dc/terms/" xmlns:xsi="http://www.w3.org/2001/XMLSchema-instance" xsi:type="dcterms:W3CDTF">2019-05-14T17:43:17Z</dcterms:modified>
</cp:coreProperties>
</file>